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operty and Equipment, Net" sheetId="10" state="visible" r:id="rId10"/>
    <sheet xmlns:r="http://schemas.openxmlformats.org/officeDocument/2006/relationships" name="Accounts Payable and Accrued Ex" sheetId="11" state="visible" r:id="rId11"/>
    <sheet xmlns:r="http://schemas.openxmlformats.org/officeDocument/2006/relationships" name="Short-Term Notes Payable" sheetId="12" state="visible" r:id="rId12"/>
    <sheet xmlns:r="http://schemas.openxmlformats.org/officeDocument/2006/relationships" name="Shareholders' Equity" sheetId="13" state="visible" r:id="rId13"/>
    <sheet xmlns:r="http://schemas.openxmlformats.org/officeDocument/2006/relationships" name="Stock Compensation Plan" sheetId="14" state="visible" r:id="rId14"/>
    <sheet xmlns:r="http://schemas.openxmlformats.org/officeDocument/2006/relationships" name="License Agreements"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Unaudited Quarterly Financial I"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Acquisition (Tables)" sheetId="22" state="visible" r:id="rId22"/>
    <sheet xmlns:r="http://schemas.openxmlformats.org/officeDocument/2006/relationships" name="Property and Equipment, Net (Ta" sheetId="23" state="visible" r:id="rId23"/>
    <sheet xmlns:r="http://schemas.openxmlformats.org/officeDocument/2006/relationships" name="Accounts Payable and Accrued _2" sheetId="24" state="visible" r:id="rId24"/>
    <sheet xmlns:r="http://schemas.openxmlformats.org/officeDocument/2006/relationships" name="Short-Term Notes Payable (Table" sheetId="25" state="visible" r:id="rId25"/>
    <sheet xmlns:r="http://schemas.openxmlformats.org/officeDocument/2006/relationships" name="Shareholders' Equity (Tables)" sheetId="26" state="visible" r:id="rId26"/>
    <sheet xmlns:r="http://schemas.openxmlformats.org/officeDocument/2006/relationships" name="Stock Compensation Pla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Unaudited Quarterly Financial_2" sheetId="30" state="visible" r:id="rId30"/>
    <sheet xmlns:r="http://schemas.openxmlformats.org/officeDocument/2006/relationships" name="Basis of Presentation (Details " sheetId="31" state="visible" r:id="rId31"/>
    <sheet xmlns:r="http://schemas.openxmlformats.org/officeDocument/2006/relationships" name="Significant Accounting Polici_3" sheetId="32" state="visible" r:id="rId32"/>
    <sheet xmlns:r="http://schemas.openxmlformats.org/officeDocument/2006/relationships" name="Acquisition (Details Narrative)" sheetId="33" state="visible" r:id="rId33"/>
    <sheet xmlns:r="http://schemas.openxmlformats.org/officeDocument/2006/relationships" name="Acquisition - Schedule of Commo"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Accounts Payable and Accrued _3" sheetId="37" state="visible" r:id="rId37"/>
    <sheet xmlns:r="http://schemas.openxmlformats.org/officeDocument/2006/relationships" name="Short-Term Notes Payable (Detai" sheetId="38" state="visible" r:id="rId38"/>
    <sheet xmlns:r="http://schemas.openxmlformats.org/officeDocument/2006/relationships" name="Short-Term Notes Payable - Summ" sheetId="39" state="visible" r:id="rId39"/>
    <sheet xmlns:r="http://schemas.openxmlformats.org/officeDocument/2006/relationships" name="Short-Term Notes Payable - Su_2" sheetId="40" state="visible" r:id="rId40"/>
    <sheet xmlns:r="http://schemas.openxmlformats.org/officeDocument/2006/relationships" name="Shareholders' Equity (Details N" sheetId="41" state="visible" r:id="rId41"/>
    <sheet xmlns:r="http://schemas.openxmlformats.org/officeDocument/2006/relationships" name="Shareholders' Equity - Schedule" sheetId="42" state="visible" r:id="rId42"/>
    <sheet xmlns:r="http://schemas.openxmlformats.org/officeDocument/2006/relationships" name="Stock Compensation Plan (Detail" sheetId="43" state="visible" r:id="rId43"/>
    <sheet xmlns:r="http://schemas.openxmlformats.org/officeDocument/2006/relationships" name="Stock Compensation Plan - Summa" sheetId="44" state="visible" r:id="rId44"/>
    <sheet xmlns:r="http://schemas.openxmlformats.org/officeDocument/2006/relationships" name="Stock Compensation Plan - Sum_2" sheetId="45" state="visible" r:id="rId45"/>
    <sheet xmlns:r="http://schemas.openxmlformats.org/officeDocument/2006/relationships" name="Stock Compensation Plan - Sum_3" sheetId="46" state="visible" r:id="rId46"/>
    <sheet xmlns:r="http://schemas.openxmlformats.org/officeDocument/2006/relationships" name="License Agreements (Details Nar" sheetId="47" state="visible" r:id="rId47"/>
    <sheet xmlns:r="http://schemas.openxmlformats.org/officeDocument/2006/relationships" name="Retirement Plan (Details Narrat"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Income Taxes - Summary of Compo" sheetId="51" state="visible" r:id="rId51"/>
    <sheet xmlns:r="http://schemas.openxmlformats.org/officeDocument/2006/relationships" name="Income Taxes - Schedule of Reco" sheetId="52" state="visible" r:id="rId52"/>
    <sheet xmlns:r="http://schemas.openxmlformats.org/officeDocument/2006/relationships" name="Income Taxes - Schedule of Re_2" sheetId="53" state="visible" r:id="rId53"/>
    <sheet xmlns:r="http://schemas.openxmlformats.org/officeDocument/2006/relationships" name="Income Taxes - Schedule of Re_3"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Unaudited Quarterly Financial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Entity Registrant Name</t>
        </is>
      </c>
      <c r="B4" s="4" t="inlineStr">
        <is>
          <t>ORAGENICS INC</t>
        </is>
      </c>
    </row>
    <row r="5">
      <c r="A5" s="4" t="inlineStr">
        <is>
          <t>Entity Central Index Key</t>
        </is>
      </c>
      <c r="B5" s="4" t="inlineStr">
        <is>
          <t>000117494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6813271</v>
      </c>
    </row>
    <row r="19">
      <c r="A19" s="4" t="inlineStr">
        <is>
          <t>Entity Common Stock, Shares Outstanding</t>
        </is>
      </c>
      <c r="C19" s="6" t="n">
        <v>10964611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s of the
following as of December 31, 2020 and 2019:
2020 2019
Furniture and fixtures $ 20,742 $ 20,742
Laboratory equipment 944,657 944,657
Leasehold improvements 487,871 487,871
Office and computer equipment 302,825 302,825
1,756,095 1,756,095
Accumulated depreciation and amortization (1,713,382 ) (1,664,127 )
Property and equipment, net $ 42,713 $ 91,968 Depreciation and amortization expense for the
years ending December 31, 2020 and 2019 was $51,705 and $62,6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5. Accounts Payable and Accrued Expenses Accounts payable and accrued expenses consist
of the following as of December 31, 2020 and 2019:
2020 2019
Accounts payable trade $ 330,379 $ 1,207,231
Bonus 247,683 —
Collaboration Agreements — 131,089
Professional fees 84,251 55,000
Vacation 158,721 143,095
Consulting fees 115,986 5,000
Total accounts payable and accrued expenses $ 937,020 $ 1,541,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12 Months Ended</t>
        </is>
      </c>
    </row>
    <row r="2">
      <c r="B2" s="2" t="inlineStr">
        <is>
          <t>Dec. 31, 2020</t>
        </is>
      </c>
    </row>
    <row r="3">
      <c r="A3" s="3" t="inlineStr">
        <is>
          <t>Debt Disclosure [Abstract]</t>
        </is>
      </c>
    </row>
    <row r="4">
      <c r="A4" s="4" t="inlineStr">
        <is>
          <t>Short-Term Notes Payable</t>
        </is>
      </c>
      <c r="B4" s="4" t="inlineStr">
        <is>
          <t>6. Short-Term Notes Payable The Company had the following short-term notes
payable as of December 31, 2020 and 2019:
2020 2019
Product liability insurance financing of $17,688 $ — $ 3,177
Directors’ and officers’ liability insurance financing of 228,227 140,687
Total short-term notes payable $ 228,227 $ 143,864 Paycheck Protection Program On May 5, 2020, the Company received loan proceeds
in the amount of $132,088 under the Paycheck Protection Program (the “PPP”). The PPP, established by the Coronavirus
Aid, Relief and Economic Security Act (“CARES Act”) administered by the Small Business Administration, provides for
loans to qualifying businesses for amounts up to 2.5 times the average monthly payroll expenses of the qualifying business. The
loan and accrued interest were subject to forgiveness after an initial period of eight weeks (extended to twenty-four weeks on
June 5, 2020) as long as the Company used the proceeds for eligible purposes, including payroll, benefits, rent, and utilities
and maintains it payroll levels. On November 19, 2020, the Company received notice from the Small Business Administration that
the loan amount of $132,088 plus accrued interest had been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7. Shareholders’ Equity Common Stock 2019 Public Offering On March 25, 2019, the Company announced the
closing of an underwritten public offering for gross proceeds of approximately $12.5 million, which included the partial exercise
of the underwriter’s over-allotment option to purchase additional shares and warrants, prior to deducting underwriting discounts
and commissions and offering expenses payable by the Company. The offering was comprised of 16,666,668 shares
of common stock, together with short-term warrants to purchase up to 8,333,334 shares of common stock, and long-term warrants to
purchase up to 8,333,334 shares of common stock, at a price to the public of $0.75.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did not exercise its option to purchase
additional shares of common stock, however the underwriter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The Company used the net proceeds of the offering
to fund its clinical trial, pre-clinical development, and for working capital and general corporate purposes. Dr. Frederick Telling
and Dr. Alan Joslyn, who are Directors of the Company, participated in the offering through the purchase of 100,000 shares and
66,667 shares, respectively, of the Company’s common stock and Series 1 warrants to purchase 50,000 shares and 33,333 shares,
and Series 2 warrants to purchase 50,000 shares and 33,333 shares respectively, of the Company’s common stock. Dr. Telling
and Dr. Joslyn’s participation was approved by the Audit Committee. Acquisition of Noachis Terra On May 1, 2020, the Company issued 9,200,000
shares of common stock as partial consideration for its acquisition of Noachis Terra Inc. See Note 3. Acquisition. November 2020 Public Offering On November 24, 2020, the Company announced
the closing of an underwritten public offering for gross proceeds of approximately $6.0 million, which included the full exercise
of the underwriter’s over-allotment option to purchase additional shares, prior to deducting underwriting discounts and commissions
and offering expenses payable by the Company. The offering was comprised of 14,189,189 shares of common stock at a price to the
public of $0.37 per share. The Company granted the underwriter a 45-day option to purchase up to 2,128,378 additional shares of
common stock of the Company at the public offering price, less underwriting discounts and commissions. The underwriter exercised
its option in full to purchase 2,128,378 additional shares of common stock, which the indicated gross proceeds reflect. The Company
intends to use the net proceeds of the offering primarily to continue funding our pre-clinical development of our SARS-CoV-2 vaccine,
Terra CoV-2 and our lantibiotics program and for general corporate purposes, including research and development activities, capital
expenditures and working capital. Dr. Frederick Telling who is a Director of the Company, participated in the offering through
the purchase of 100,000 shares of the Company’s common stock. Dr. Telling’s participation was approved by the Company’s
Audit Committee. December 2020 Registered Direct Offering On December 29, 2020, the Company announced
the closing of a registered direct offering for gross proceeds of approximately $6.5 million, prior to deducting placement agent
fees and offering expenses payable by the Company. The offering was comprised of 14,444,444 shares of common stock at a price to
the public of $0.45 per share. The Company intends to use the net proceeds of the offering primarily to continue funding our pre-clinical
development of our SARS-CoV-2 vaccine, Terra CoV-2 and our lantibiotics program and for general corporate purposes, including research
and development activities, capital expenditures and working capital. Other Share Issuances On February 1, 2019, the Company issued 12,500
shares of its common stock, and on May 1, 2019, the Company issued an additional 12,500 shares of its common stock as partial consideration
for the acquisition of certain services. During
the three month period ending September 30, 2020, the Company issued an additional 5,642,114 shares of common stock as a result
of the exercise of certain outstanding warrants as follows: (i) an additional 760,000 warrants of the Company’s previously
reported remaining outstanding warrants to acquire 4,294,500 shares of Common Stock at an exercise price of $1.00 per share issued
in connection with its July 2018 public offering (the “2018 Warrants”), were exercised and (ii) 4,882,114 warrants
of the Company’s previously reported outstanding warrants to acquire 9,583,334 shares of Common Stock at an exercise price
of $0.90 per share issued in connection with its March 2019 public offering (the “2019 Warrants”), were exercised (collectively
the “Warrant Exercises”). The Warrant Exercises provided aggregate gross proceeds to the Company of $5,153,902. Preferred Stock Issuance of Series A Convertible Preferred
Stock Financing On May 10, 2017 we entered into a securities
purchase agreement with three accredited investors, to purchase up to $3,000,000 of Series A Convertible Preferred Stock (the “Series
A Preferred Stock Financing”). The sale of the Preferred Stock took place in two separate closings and at the first closing
which occurred on May 10, 2017, we received gross proceeds of approximately $1,302,000. The second closing occurred on July 25,
2017 and we received gross proceeds of approximately $1,698,000, which was the balance of the Preferred Stock Financing. The full
$3,000,000 of Preferred Stock, and after giving effect to the reverse stock split and the previous conversion of 2,583,000 shares
of Series A Preferred Stock into 258,300 shares of the Company’s common stock, is convertible into nine hundred, forty-one
thousand, seven hundred and one shares of our common stock, based on a fixed conversion price of $2.50 per share on an as-converted
basis. In addition, and after giving effect to the reverse stock split, we issued warrants to purchase an aggregate of 462,106
shares of common stock at the first closing and we issued an aggregate of 602,414 shares of common stock at the second closing.
The warrants have a term of seven years from the date of issuance are non-exercisable until 6 months after issuance, have an exercise
price of $3.10 per share. Proceeds from the Series A Preferred Stock Financing (including the exercise of any warrants for cash)
will be used for general corporate purposes, including working capital.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In connection with the issuance and sale of
the Series A Preferred Stock and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3,300,000 of Series B Non-Voting, Convertible Preferred Stock (the “Series B Convertible Preferred Stock”)
pursuant to a Securities Purchase Agreement with four existing shareholders who are accredited investors including an entity affiliated
with a director of the Company (the “Series B Preferred Stock Financing”). The full $3,300,000 of Series B Convertible
Preferred Stock is convertible, after giving effect to the reverse stock split into one million three hundred and twenty thousand
and two shares of our Common Stock, based on a conversion of one share of Series B Preferred Stock into two shares of Common Stock.
The purchase price per share of the Series B Preferred Stock is represented by $2.50 per share of the Common Stock on an as converted
basis. In addition, and after giving effect to the reverse stock split, we issued to the investors in the private placement accompanying
common stock purchase warrants to purchase an aggregate of 1,064,518 shares of Common Stock. The warrants have a term of seven
years from the date of issuance, and are non-exercisable until six (6) months after issuance, and after giving effect to the reverse
stock split, have an exercise price of $3.10 per shar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holders of Series C Preferred Stock but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The Series C Non-Voting, Non- Convertible
Preferred Stock Financing Precigen Debt Conversion Concurrently with the Series B Preferred Stock
Financing, we also entered into a Debt Conversion Agreement (the “Precigen Debt Conversion Agreement”) with Precigen,
Inc. (formerly Intrexon Corporation (“Intrexon”) pursuant to which Precigen exchanged the $2,400,000 unsecured non-convertible
promissory note previously issued by us to Precigen (the “Precigen Note”), the accrued interest on the Precigen Note
and trade payables owed by us (collectively the “Debt”) in the aggregate amount of approximately $3,400,000 for equity
in the form of 100 shares of Series C, Non-Voting, Non-Convertible Preferred Stock (the “Series C Preferred Stock”)
issued by us to Precigen pursuant to the Debt Conversion Agreement which 100 shares have a stated value equal to the amount of
the Debt. In connection with the Precigen Debt Conversion
Agreement, we filed a Certificate of Designation and Rights of Series C Non-Convertible Preferred Stock with the Secretary of State
of the State of Florida, to be effective November 8, 2017. The number of shares of Preferred Stock designated as Series C Preferred
Stock is 1,000.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was increased to twenty percent (20%) automatically on May
10, 2019, and applicable to the periods thereafter. The Series C Preferred Stock shall rank senior
to the Common Stock, Series A Preferred Stock, Series B Preferred Stock and to any other equity securities issued by us (the “Junior
Securities”) as to rights upon liquidation, dissolution or winding-up by us, whether voluntary or involuntary. Upon any liquidation,
dissolution or winding-up by us, whether voluntary or involuntary, the holders of Series C Preferred Stock shall be entitled to
receive, in preference to the Junior Securities, an amount of cash equal to the product of (i) sum of (a) the number of shares
of Series C Preferred Stock then held by such holder plus, (b) the number of shares of Series C Preferred Stock issuable to such
holder in connection with any accrued but unpaid dividends, multiplied by (ii) the Stated Value, of $33,847.9874 per share, of
Series C Preferred Stock (“the Series C Liquidation Amount”) and no distribution or payments shall be made in respect
of any Junior Securities unless all Series C Liquidation Amounts, if any, are first paid in full. As a result of the sale by Precigen of its
equity interest in Oragenics to TS Biotechnology LLC, future dividend payments would be paid to TS Biotechnology. Warrants The Company’s outstanding and exercisable
warrants as of December 31, 2020 are presented below:
Exercise Price
Total Warrants Outstanding
Exercisable Warrants Outstanding Expiration Date
$ 3.10 48,387 48,387 9/19/2022
$ 3.10 462,106 462,106 5/10/2024
$ 3.10 602,414 602,414 7/25/2024
$ 3.10 1,064,518 1,064,518 11/8/2024
$ 2.00 900,000 900,000 4/10/2023
$ 1.00 3,534,500 3,534,500 7/17/2025
$ 0.90 4,701,220 4,701,220 3/25/2024
$ 1.25 9,200,000 — 5/1/2025
20,513,145 11,313,145 All outstanding warrants are classified as
equity on the Company’s Consolidated Balance Sheets. On March
25, 2019, the Company The offering
was comprised of 16,666,668 shares of common stock, together with short-term warrants to purchase up to 8,333,334 shares of common
stock, and long-term warrants to purchase up to 8,333,334 shares of common stock, at a price to the public of $0.75.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d an exercise price of $0.75 per share of common stock, and expired in accordance with their terms on May
14, 2020 (with only 38,000 shares being issued upon exercise). Each long-term warrant has an exercise price of $0.90 per share
of common stock, is immediately exercisable and will expire five years following the date of issuance. On May 1, 2020, the Company issued warrants
to acquire 9,200,000 shares of Company common stock to the former sole shareholder of Noachis Terra Inc. (“NTI”) in
connection with the Company’s acquisition of NTI (the “NTI Warrants”). The NTI Warrants are exercisable at $1.25
per share, and have a five-year term. The NTI Warrants may not be exercised until the first anniversary of the issuance of the
NTI Warrants. See Note 3.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0</t>
        </is>
      </c>
    </row>
    <row r="3">
      <c r="A3" s="3" t="inlineStr">
        <is>
          <t>Share-based Payment Arrangement [Abstract]</t>
        </is>
      </c>
    </row>
    <row r="4">
      <c r="A4" s="4" t="inlineStr">
        <is>
          <t>Stock Compensation Plan</t>
        </is>
      </c>
      <c r="B4" s="4" t="inlineStr">
        <is>
          <t xml:space="preserve">8. Stock Compensation Plan The Company originally adopted the Oragenics,
Inc. 2002 Stock Option and Incentive Plan (the “Stock Incentive Plan”) in September 2002 which was subsequently amended
on several occasions until it was amended and restated as the Company’s 2012 Equity Incentive Plan, as amended (the “2012
Incentive Plan”). The aggregate number of shares of the Company’s common stock currently authorized pursuant to its
Plan, as amended, is 8,250,000 and the Company’s Plan, as amended continues to provide that the maximum number of shares
that may be subject to stock options and stock appreciation rights granted to any individual in a calendar year is 1,000,000 shares.
The Plan also provides that the maximum number of shares that may be subject to awards (other than stock options and stock appreciation
rights) intended to qualify as “performance-based compensation” under Section 162(m) of the Internal Revenue Code that
may be granted to any individual in one calendar year is 1,000,000 shares (however, the exception for “performance-based
compensation” under Code Section 162(m) was repealed in the Tax Cuts and Jobs Act of 2017, unless the awards intended to
qualify for such exception were granted before November 2, 2017). As of December 31, 2020, an aggregate of 5,801,349 shares of
common stock are covered by outstanding option awards and 2,207,901 shares of common stock are available for future awards under
the Plan.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stock appreciation rights and restricted stock. Options are granted at the fair
market value of the Company’s stock on the date of grant. Options can generally vest either immediately or over a period
of up to three years from their respective grant dates and expire 10 years from the date of grant. As of December 31, 2020, and
2019, the Company had not awarded any stock appreciation rights under the 2012 Incentive Plan.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12 Incentive Plan.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20 and 2019:
2020 2019
Expected dividend yield 0 % 0 %
Weighted-average expected volatility 149-150 % 154-158 %
Weighted-average risk-free interest rate 0.61-1.66 % 2.10 - 2.43 %
Expected life of options 10 years 10 years Total compensation cost related to stock options
was $1,491,165 and $552,996 for the years ended December 31, 2020 and 2019, respectively. As of December 31, 2020, there was $316,497
of unrecognized compensation costs related to stock options, which is expected to be recognized over a weighted average period
of approximately one year. The following table represents stock option
activity for the year ended December 31, 2020:
Number of Options Weighted Average Exercise Price Weighted Average Contractual Term (In Years) Aggregate Intrinsic Value
Outstanding at December 31, 2019 2,486,365 $ 1.47 8.67 $ 22,229
Expired (1,000 ) 100.00
Granted 3,315,984 0.50
Outstanding at December 31, 2020 5,801,349 $ 0.90 8.52 $ 2,773
Exercisable at December 31, 2020 4,086,855 $ 1.06 8.27 $ 2,773 The following table summarizes the weighted
average grant date fair value of stock options granted per share, the total intrinsic value of stock options exercised and the
grant date fair value of stock options that vested during the years ended December 31, 2020 and 2019:
2020 2019
Weighted average grant date fair value of stock options granted per share $ 0.49 $ 0.49
Intrinsic value of stock options exercised — —
Grant date fair value of stock options that vested $ 1,212,483 $ 522,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9. License Agreements NIH License Through Noachis Terra Inc.,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the Company holds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The License Agreement will expire upon (a)
twenty (20) years from the first commercial sale where no licensed patent rights exist or have ceased to exist or (b) the expiration
of the last patent contained in the licensed patent rights, unless terminated earlier. None of the applications included in the
NIH licensed patent rights have issued yet.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Exclusive Channel Collaboration Agreement
(“Lantibiotic ECC”): On June 5, 2012, the Company entered into the
Lantibiotic ECC with Precigen, Inc., ILH Holdings, Inc. (n/k/a Eleszto Genetika, Inc. (“EGI”)) that governs a “channel
collaboration” arrangement in which the Company will use EGI’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EGI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the Company
may not sublicense the rights described without EGI’s written consent. The Lantibiotic ECC establishes committees comprised
of Company and EGI representatives that will govern activities related to the Lantibiotics Program in the areas of project establishment,
chemistry, manufacturing and controls matters, clinical and regulatory matters, commercialization efforts and intellectual property
matters. The Company has agreed to indemnify and hold EGI harmless from any damages caused as a result of (i) our negligence or
willful misconduct, (ii) the use, handling, storage, or transport of EGI Materials (as defined in the Lantibiotic ECC), (iii) our
breach of a material representation, warranty or covenant in the Lantibiotic ECC, or (iv) the design, development, manufacture,
regulatory approval, handling, storage, transport, distribution, sale or other disposition of any Oragenics Product. EGI may terminate the Lantibiotic ECC if we
fail to use diligent efforts to develop and commercialize Oragenics Products or if we elect not to pursue the development of a
Lantibiotics Program identified by EGI that is a “Superior Therapy” as defined in the Lantibiotic ECC. We may voluntarily
terminate the Lantibiotic ECC at any time upon 90 days written notice to EGI.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EGI due to an uncured material breach by the Company or a voluntary termination by the Company). The Company has ongoing obligations and commitments
with respect to its License Agreements. See Note 12 —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10. Retirement Plan The Company has a defined contribution Simple
Individual Retirement Arrangement plan, which covers all employees and provides for a Company match of up to 3% of all employee
compensation to the plan. Total matching contributions made by the Company for the years ended December 31, 2020 and 2019 were
$37,407 and $36,07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onents of the provision for income
taxes for the years ended December 31, 2020 and 2019 are as follows:
2020 2019
Current $ — $ —
Deferred 6,482,623 3,873,976
Valuation Allowance (6,482,623 ) (3,873,976 )
Total provision for income taxes $ — $ — At December 31, 2020 and 2019, the Company
had temporary differences between the carrying amounts of assets and liabilities for financial reporting purposes and their respective
income tax bases, as measured by enacted state and federal tax rates, as follows:
2020 2019
Deferred tax assets (liabilities):
Net operating loss carryforward $ 35,740,882 $ 29,424,801
Accrued vacation 41,361 35,933
Non-qualified stock compensation 798,719 638,413
Restricted stock - (808 )
Total deferred tax assets, net 36,580,962 30,098,339
Less valuation allowance (36,580,962 ) (30,098,339 )
Total net deferred taxes $ — $ — The following is a reconciliation of tax computed
at the statutory federal rate to the income tax benefit in the statements of operations for the years ended December 31, 2020 and
2019:
2020 2019
Income tax benefit computed at statutory federal rate of 21% and 21%, respectively $ (5,550,447 ) $ (3,268,861 )
State income tax benefits, net of federal expense/benefit (1,148,414 ) (676,343 )
Change in valuation allowance 6,482,623 3,873,976
Non-deductible expenses 740 3,065
Other 215,498 68,163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ccordingly, a valuation allowance of $36,580,962
and $30,098,339 has been provided in the accompanying consolidated financial statements as of December 31, 2020 and 2019, respectively.
The 2020 net change in valuation allowance related to deferred tax assets was an increase of $6,482,623 primarily relating to net
operating loss carryforwards. The 2019 net change in valuation allowance related to deferred tax assets was an increase of $3,796,048
primarily relating to net operating loss carryforwards and a change in the effective tax rate. At December 31, 2020, the Company has federal
and state tax net operating loss carryforwards of approximately $142,893,000. Federal and state of Florida tax net operating loss
carryforwards generated prior to December 31, 2017 will expire through 2037. Federal and state of Florida tax net operating loss
carryforwards generated subsequent to December 31, 2017, do not expire and are no longer subject to taxable income limitation pursuant
to the Coronavirus Aid, Relief, and Economic Security Act, passed on March 27, 2020. State of Pennsylvania tax net operating loss
carryforwards will expire through 2036. The Company also has federal research and development tax credit carryforwards of approximately
$4,043,000. The federal tax credit carryforward will expire beginning in 2021 and continuing through 2040, unless previously utilized. Utilization of net operating loss carryforwards
and research and development credit carryforwards may be subject to a substantial annual limitation due to ownership change limitations
that may have occurred or,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control in the future. For the years ended December 31, 2020 and 2019,
the Company incurred $1,129,848 and $503,944,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and Pennsylvania. With few exceptions, the Company is no longer subject to federal
or state income tax examinations by tax authorities for years before 2014. A reconciliation of the beginning and ending
amount of unrecognized tax benefits is as follows:
Balance as of December 31, 2018 $ 2,249,594
Additions based on tax positions related to the current year 503,944
Additions for return-to-provision true-up 51,183
Reductions for the tax positions of prior years —
Balance as of December 31, 2019 $ 2,804,721
Additions based on tax positions related to the current year 1,129,848
Additions for return-to-provision true-up 108,136
Reductions for the tax positions of prior years —
Balance as of December 31, 2020 $ 4,042,705 Included in the balance at December 31, 2020
and 2019, are $4,042,705 and $2,804,721, respectively, of tax positions for which there is uncertainty about the validity of certain
credits. The disallowance of the credits would impact the amount of gross deferred tax assets reflected in the accompanying footnotes. During the years 2020 and 2019 the Company
did not recognize any interest and penalties. Due to the potential offset of the Company’s operating loss carryforward for
any future activity, the amount attributed to interest and penalties would b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Additional Consideration–NTI Acquisition. In connection with the Company’s acquisition
of NTI, the Company is obligated to pay the former sole shareholder of NTI contingent consideration based upon the exercise of
certain of the Company’s outstanding warrants as follows: (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 The Company’s previously issued warrants carrying an exercise
price of $0.75 have expired by their terms. As a result, no additional consideration will be due to the former sole shareholder
of NTI relating to these warrants. During
the three month period ending September 30, 2020, 760,000 warrants of the Company’s previously reported remaining outstanding
warrants to acquire 4,294,500 shares of Common Stock at an exercise price of $1.00 per share issued in connection with its July
2018 public offering, were exercised and (ii) 4,882,114 warrants of the Company’s previously reported outstanding warrants
to acquire 9,583,334 shares of Common Stock at an exercise price of $0.90 per share issued in connection with its March 2019 public
offering, were exercised. See Note 7. Shareholders’ Equity. As a result of the Warrant Exercises, the Company
paid $1,220,781 of additional consideration to the sole former shareholder of NTI. The additional consideration payment is included
in research and development expenses. See also Note 14 Subsequent Events for additional consideration paid to such former shareholder
as a result of additional warrant exercises.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NIH License Agreement,
the NIAID is entitled to receive a non-creditable, nonrefundable upfront license issue royalty of $30,000 and reimbursement of
$11,739 for our pro rata share of the NIAID’s past and future patent prosecution-related expenses (which amounts have already
been paid). Additionally, the NIAID is entitled to receive lump sum nonrefundable minimum annual royalties, which increase in the
year after the first commercial sale of any Licensed Products or the practice of any Licensed Processes, as well as lump sum benchmark
royalties following our completion of certain commercial development and sales-related benchmarks. The NIH is entitled to receive
earned royalties on the annual net sales of Licensed Products and the practice of any Licensed Processes (subject to certain reductions),
at certain low- to mid-single digit royalty rates, which rates vary based on the total amount of annual net sales and the geographic
market in which those sales occur. We must provide regular written reports to the NIAID on the development status of and royalty
payments relating to the Licensed Products and the Licensed Processes. The License Agreement will expire upon (a)
twenty (20) years from the first commercial sale where no licensed patent rights exist or have ceased to exist or (b) the expiration
of the last patent contained in the licensed patent rights, unless terminated earlier. None of the applications included in the
NIH licensed patent rights have issued yet.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The Lantibiotic ECC Under the Company’s Lantibiotic ECC with
ILH Holdings, Inc. (n/k/a Eleszto Genetika, Inc. (“EGI”))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EGI is responsible for technology discovery efforts,
cell-engineering development, certain aspects of the manufacturing process, and costs of filing, prosecution and maintenance of
EGI’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EGI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EGI on a quarterly basis 10% of Net Sales derived in that quarter from the sale of products developed from the Lantibiotic
ECC, calculated on an Oragenics Product-by-Oragenics Product basis and we will pay EGI on a quarterly basis 25% of revenue obtained
in that quarter from a sublicensor in the event of a sublicensing arrangement. On July 21, 2016, the Lantibiotics ECC was
amended to revise the definition of Field in view of a provisional patent application filing between EGI and Oragenics and to further
clarify Oragenics’ rights under the Lantibiotic ECC to genetically modified Streptococcus mutans None of the Lantibiotic ECC milestones had
been achieved as of December 31, 2020. Leases Lab Facility-Alachua Corporate Office-Tampa Supplemental balance sheet information related
to leases is as follows:
December 31, 2020
Operating lease right-of-use assets $ 655,138
Operating lease liabilities - Short term $ 176,900
Operating lease liabilities - Long term 493,790
Total operating lease liabilities $ 670,690
For the Twelve Months Ended For the Twelve Months Ended
Weighted Average Remaining Lease Term In Years
Operating leases 3.46 4.46
Weighted Average Discount Rate
Operating leases 5.70 % 5.70 % Maturities of operating lease liabilities are
as follows:
Year ended December 31:
2021 210,561
2022 217,379
2023 169,657
2024 146,718
Total $ 744,315
Less: Imputed interest (73,625 )
Present value of lease liabilities $ 670,690 The cost component of operating leases is as
follows:
For the Twelve Months Ended For the Twelve Months Ended
Operating lease cost $ 226,090 $ 214,359
Short-term lease cost 2,149 3,989
Total lease cost $ 228,239 $ 218,348 Supplemental cash flow information related
to operating leases is as follows:
For the Twelve Months Ended For the Twelve Months Ended
Cash paid for amounts included in the measurement of lease liabilities:
Operating cash flows from operating leases $ (225,681 ) $ (201,256 )
Non-cash investing and financing activities:
Additions to ROU assets obtained from:
Right-of-use assets obtained in exchange for new operating lease liabilities — $ 176,027
Right-of-use assets and lease liabilities obtained from lease modifications — $ 815,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13. Unaudited Quarterly Financial Information The quarterly interim financial information
shown below has been prepared by the Company’s management and is unaudited. It should be read in conjunction with the audited
consolidated financial statements appearing herein.
2020
First Second Third Fourth
Revenues $ — $ — $ — $ —
Total operating expenses (5,231,762 ) (12,352,306 ) (4,508,367 ) (4,549,021 )
Net Loss (5,187,760 ) (12,337,296 ) (4,496,560 ) (4,409,083 )
Loss per share:
Basic and diluted net loss per share from continuing $ (0.11 ) $ (0.24 ) $ (0.08 ) $ (0.04 )
2019
First Second Third Fourth
Revenues $ — $ — $ — $ —
Total operating expenses 3,394,210 4,904,854 3,920,453 3,658,053
Net Loss (3,325,717 ) (4,806,460 ) (3,836,549 ) (3,597,278 )
Loss per share:
Basic and diluted net loss per share from continuing $ (0.11 ) $ (0.10 ) $ (0.08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7639575</v>
      </c>
      <c r="C3" s="5" t="n">
        <v>18267994</v>
      </c>
    </row>
    <row r="4">
      <c r="A4" s="4" t="inlineStr">
        <is>
          <t>Prepaid expenses and other current assets</t>
        </is>
      </c>
      <c r="B4" s="6" t="n">
        <v>343106</v>
      </c>
      <c r="C4" s="6" t="n">
        <v>570071</v>
      </c>
    </row>
    <row r="5">
      <c r="A5" s="4" t="inlineStr">
        <is>
          <t>Total current assets</t>
        </is>
      </c>
      <c r="B5" s="6" t="n">
        <v>17982681</v>
      </c>
      <c r="C5" s="6" t="n">
        <v>18838065</v>
      </c>
    </row>
    <row r="6">
      <c r="A6" s="4" t="inlineStr">
        <is>
          <t>Property and equipment, net</t>
        </is>
      </c>
      <c r="B6" s="6" t="n">
        <v>42713</v>
      </c>
      <c r="C6" s="6" t="n">
        <v>91968</v>
      </c>
    </row>
    <row r="7">
      <c r="A7" s="4" t="inlineStr">
        <is>
          <t>Operating lease right-of-use assets</t>
        </is>
      </c>
      <c r="B7" s="6" t="n">
        <v>655138</v>
      </c>
      <c r="C7" s="6" t="n">
        <v>822684</v>
      </c>
    </row>
    <row r="8">
      <c r="A8" s="4" t="inlineStr">
        <is>
          <t>Total assets</t>
        </is>
      </c>
      <c r="B8" s="6" t="n">
        <v>18680532</v>
      </c>
      <c r="C8" s="6" t="n">
        <v>19752717</v>
      </c>
    </row>
    <row r="9">
      <c r="A9" s="3" t="inlineStr">
        <is>
          <t>Current liabilities:</t>
        </is>
      </c>
    </row>
    <row r="10">
      <c r="A10" s="4" t="inlineStr">
        <is>
          <t>Accounts payable and accrued expenses</t>
        </is>
      </c>
      <c r="B10" s="6" t="n">
        <v>937020</v>
      </c>
      <c r="C10" s="6" t="n">
        <v>1541415</v>
      </c>
    </row>
    <row r="11">
      <c r="A11" s="4" t="inlineStr">
        <is>
          <t>Short-term notes payable</t>
        </is>
      </c>
      <c r="B11" s="6" t="n">
        <v>228227</v>
      </c>
      <c r="C11" s="6" t="n">
        <v>143864</v>
      </c>
    </row>
    <row r="12">
      <c r="A12" s="4" t="inlineStr">
        <is>
          <t>Operating lease liabilities</t>
        </is>
      </c>
      <c r="B12" s="6" t="n">
        <v>176900</v>
      </c>
      <c r="C12" s="6" t="n">
        <v>165096</v>
      </c>
    </row>
    <row r="13">
      <c r="A13" s="4" t="inlineStr">
        <is>
          <t>Total current liabilities</t>
        </is>
      </c>
      <c r="B13" s="6" t="n">
        <v>1342147</v>
      </c>
      <c r="C13" s="6" t="n">
        <v>1850375</v>
      </c>
    </row>
    <row r="14">
      <c r="A14" s="3" t="inlineStr">
        <is>
          <t>Long-term liabilities</t>
        </is>
      </c>
    </row>
    <row r="15">
      <c r="A15" s="4" t="inlineStr">
        <is>
          <t>Operating lease liabilities</t>
        </is>
      </c>
      <c r="B15" s="6" t="n">
        <v>493790</v>
      </c>
      <c r="C15" s="6" t="n">
        <v>670690</v>
      </c>
    </row>
    <row r="16">
      <c r="A16" s="4" t="inlineStr">
        <is>
          <t>Total long-term liabilities</t>
        </is>
      </c>
      <c r="B16" s="6" t="n">
        <v>493790</v>
      </c>
      <c r="C16" s="6" t="n">
        <v>670690</v>
      </c>
    </row>
    <row r="17">
      <c r="A17" s="3" t="inlineStr">
        <is>
          <t>Shareholders' equity:</t>
        </is>
      </c>
    </row>
    <row r="18">
      <c r="A18" s="4" t="inlineStr">
        <is>
          <t>Preferred stock, no par value; 50,000,000 shares authorized; 9,417,000 and 9,417,000 Series A shares, 6,600,000 and 6,600,000 Series B shares, 133,483 and 113.941 Series C shares issued and outstanding at December 31, 2020 and December 31, 2019, respectively</t>
        </is>
      </c>
      <c r="B18" s="6" t="n">
        <v>7174854</v>
      </c>
      <c r="C18" s="6" t="n">
        <v>6513396</v>
      </c>
    </row>
    <row r="19">
      <c r="A19" s="4" t="inlineStr">
        <is>
          <t>Common stock, $0.001 par value; 200,000,000 shares authorized 91,766,928 and 46,124,803 shares issued and outstanding at December 31, 2020 and December 31, 2019, respectively</t>
        </is>
      </c>
      <c r="B19" s="6" t="n">
        <v>91767</v>
      </c>
      <c r="C19" s="6" t="n">
        <v>46125</v>
      </c>
    </row>
    <row r="20">
      <c r="A20" s="4" t="inlineStr">
        <is>
          <t>Additional paid-in capital</t>
        </is>
      </c>
      <c r="B20" s="6" t="n">
        <v>164022957</v>
      </c>
      <c r="C20" s="6" t="n">
        <v>138024957</v>
      </c>
    </row>
    <row r="21">
      <c r="A21" s="4" t="inlineStr">
        <is>
          <t>Accumulated deficit</t>
        </is>
      </c>
      <c r="B21" s="6" t="n">
        <v>-154444983</v>
      </c>
      <c r="C21" s="6" t="n">
        <v>-127352826</v>
      </c>
    </row>
    <row r="22">
      <c r="A22" s="4" t="inlineStr">
        <is>
          <t>Total shareholders' equity</t>
        </is>
      </c>
      <c r="B22" s="6" t="n">
        <v>16844595</v>
      </c>
      <c r="C22" s="6" t="n">
        <v>17231652</v>
      </c>
    </row>
    <row r="23">
      <c r="A23" s="4" t="inlineStr">
        <is>
          <t>Total liabilities and shareholders' equity</t>
        </is>
      </c>
      <c r="B23" s="5" t="n">
        <v>18680532</v>
      </c>
      <c r="C23" s="5" t="n">
        <v>19752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ATM Offering-Sales Agreement Series C Preferred Stock Dividend
and Series C Preferred Stock Redemption. Warrant Exercises Additional Consideration Payment – Noachis Terra 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accounts of Oragenics, Inc. and our wholly-owned subsidiary Noachis Terra, Inc. All intercompany balances and transactions
have been eliminated.</t>
        </is>
      </c>
    </row>
    <row r="5">
      <c r="A5" s="4" t="inlineStr">
        <is>
          <t>New Accounting Standards</t>
        </is>
      </c>
      <c r="B5" s="4" t="inlineStr">
        <is>
          <t>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t>
        </is>
      </c>
    </row>
    <row r="6">
      <c r="A6" s="4" t="inlineStr">
        <is>
          <t>Recent Accounting Standards Not Yet Adopted</t>
        </is>
      </c>
      <c r="B6" s="4" t="inlineStr">
        <is>
          <t>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t>
        </is>
      </c>
    </row>
    <row r="8">
      <c r="A8" s="4" t="inlineStr">
        <is>
          <t>Cash and Cash Equivalents</t>
        </is>
      </c>
      <c r="B8" s="4" t="inlineStr">
        <is>
          <t>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is>
      </c>
    </row>
    <row r="9">
      <c r="A9" s="4" t="inlineStr">
        <is>
          <t>Property and Equipment</t>
        </is>
      </c>
      <c r="B9" s="4" t="inlineStr">
        <is>
          <t>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t>
        </is>
      </c>
    </row>
    <row r="10">
      <c r="A10" s="4" t="inlineStr">
        <is>
          <t>Business Segments</t>
        </is>
      </c>
      <c r="B10" s="4" t="inlineStr">
        <is>
          <t>Business Segments In accordance with US GAAP, the Company is
required to report segment information. As the Company only operates principally in one business segment, no additional reporting
is required.</t>
        </is>
      </c>
    </row>
    <row r="11">
      <c r="A11" s="4" t="inlineStr">
        <is>
          <t>Stock-Based Payment Arrangements</t>
        </is>
      </c>
      <c r="B11" s="4" t="inlineStr">
        <is>
          <t>Stock-Based Payment Arrangements Generally, all forms of stock-based payments,
including stock option grants, and warrants are measured at their fair value on the awards’ grant date using a Black-Scholes
pricing model. Restricted stock grants are measured at their fair value at the date of the grant.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is>
      </c>
    </row>
    <row r="12">
      <c r="A12" s="4" t="inlineStr">
        <is>
          <t>Stock-Based Compensation</t>
        </is>
      </c>
      <c r="B12" s="4" t="inlineStr">
        <is>
          <t>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t>
        </is>
      </c>
    </row>
    <row r="13">
      <c r="A13" s="4" t="inlineStr">
        <is>
          <t>Warrants</t>
        </is>
      </c>
      <c r="B13" s="4" t="inlineStr">
        <is>
          <t>Warrants The Company used the Black Scholes Option Pricing
Model in calculating the relative fair value of any warrants that have been issued.</t>
        </is>
      </c>
    </row>
    <row r="14">
      <c r="A14" s="4" t="inlineStr">
        <is>
          <t>Impairment of Long-Lived Assets</t>
        </is>
      </c>
      <c r="B14" s="4" t="inlineStr">
        <is>
          <t>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0, and 2019.</t>
        </is>
      </c>
    </row>
    <row r="15">
      <c r="A15" s="4" t="inlineStr">
        <is>
          <t>Research and Development Expenses</t>
        </is>
      </c>
      <c r="B15" s="4" t="inlineStr">
        <is>
          <t>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t>
        </is>
      </c>
    </row>
    <row r="16">
      <c r="A16" s="4" t="inlineStr">
        <is>
          <t>Income Taxes</t>
        </is>
      </c>
      <c r="B16"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t>
        </is>
      </c>
    </row>
    <row r="17">
      <c r="A17" s="4" t="inlineStr">
        <is>
          <t>Concentrations</t>
        </is>
      </c>
      <c r="B17" s="4" t="inlineStr">
        <is>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0, the
uninsured portion of this balance was $17,389,575. As of December 31, 2019, the uninsured portion of this balance was $18,017,9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Common Stock, and Contingent Cash Consideration</t>
        </is>
      </c>
      <c r="B4" s="4" t="inlineStr">
        <is>
          <t xml:space="preserve">At the closing of the Transaction, the aggregate
fair value of purchase consideration was $9,955,699, consisting of $1,925,000 of cash, the Company’s common stock (9,200,000
shares), and warrants to purchase the Company’s common stock, as follows:
Fair Value
Cash - Initial Cash Payment $ 1,925,000
Equity - Common Stock 4,627,600
Equity - Warrants 3,403,099
Total fair value of consideration $ 9,955,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s of the
following as of December 31, 2020 and 2019:
2020 2019
Furniture and fixtures $ 20,742 $ 20,742
Laboratory equipment 944,657 944,657
Leasehold improvements 487,871 487,871
Office and computer equipment 302,825 302,825
1,756,095 1,756,095
Accumulated depreciation and amortization (1,713,382 ) (1,664,127 )
Property and equipment, net $ 42,713 $ 91,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ummary of Accounts Payable and Accrued Expenses</t>
        </is>
      </c>
      <c r="B4" s="4" t="inlineStr">
        <is>
          <t xml:space="preserve">Accounts payable and accrued expenses consist
of the following as of December 31, 2020 and 2019:
2020 2019
Accounts payable trade $ 330,379 $ 1,207,231
Bonus 247,683 —
Collaboration Agreements — 131,089
Professional fees 84,251 55,000
Vacation 158,721 143,095
Consulting fees 115,986 5,000
Total accounts payable and accrued expenses $ 937,020 $ 1,541,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12 Months Ended</t>
        </is>
      </c>
    </row>
    <row r="2">
      <c r="B2" s="2" t="inlineStr">
        <is>
          <t>Dec. 31, 2020</t>
        </is>
      </c>
    </row>
    <row r="3">
      <c r="A3" s="3" t="inlineStr">
        <is>
          <t>Debt Disclosure [Abstract]</t>
        </is>
      </c>
    </row>
    <row r="4">
      <c r="A4" s="4" t="inlineStr">
        <is>
          <t>Summary of Short-Term Notes Payable</t>
        </is>
      </c>
      <c r="B4" s="4" t="inlineStr">
        <is>
          <t xml:space="preserve">The Company had the following short-term notes
payable as of December 31, 2020 and 2019:
2020 2019
Product liability insurance financing of $17,688 $ — $ 3,177
Directors’ and officers’ liability insurance financing of 228,227 140,687
Total short-term notes payable $ 228,227 $ 143,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Warrants Outstanding and Exercisable</t>
        </is>
      </c>
      <c r="B4" s="4" t="inlineStr">
        <is>
          <t xml:space="preserve">The Company’s outstanding and exercisable
warrants as of December 31, 2020 are presented below:
Exercise Price
Total Warrants Outstanding
Exercisable Warrants Outstanding Expiration Date
$ 3.10 48,387 48,387 9/19/2022
$ 3.10 462,106 462,106 5/10/2024
$ 3.10 602,414 602,414 7/25/2024
$ 3.10 1,064,518 1,064,518 11/8/2024
$ 2.00 900,000 900,000 4/10/2023
$ 1.00 3,534,500 3,534,500 7/17/2025
$ 0.90 4,701,220 4,701,220 3/25/2024
$ 1.25 9,200,000 — 5/1/2025
20,513,145 11,313,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Payment Arrangement [Abstract]</t>
        </is>
      </c>
    </row>
    <row r="4">
      <c r="A4" s="4" t="inlineStr">
        <is>
          <t>Summary of Assumptions Used to Estimate the Fair Value of Stock Options Granted</t>
        </is>
      </c>
      <c r="B4" s="4" t="inlineStr">
        <is>
          <t xml:space="preserve">The following table summarizes the assumptions
used to estimate the fair value of stock options granted during the years ended December 31, 2020 and 2019:
2020 2019
Expected dividend yield 0 % 0 %
Weighted-average expected volatility 149-150 % 154-158 %
Weighted-average risk-free interest rate 0.61-1.66 % 2.10 - 2.43 %
Expected life of options 10 years 10 years </t>
        </is>
      </c>
    </row>
    <row r="5">
      <c r="A5" s="4" t="inlineStr">
        <is>
          <t>Summary of Stock Option Activity</t>
        </is>
      </c>
      <c r="B5" s="4" t="inlineStr">
        <is>
          <t xml:space="preserve">The following table represents stock option
activity for the year ended December 31, 2020:
Number of Options Weighted Average Exercise Price Weighted Average Contractual Term (In Years) Aggregate Intrinsic Value
Outstanding at December 31, 2019 2,486,365 $ 1.47 8.67 $ 22,229
Expired (1,000 ) 100.00
Granted 3,315,984 0.50
Outstanding at December 31, 2020 5,801,349 $ 0.90 8.52 $ 2,773
Exercisable at December 31, 2020 4,086,855 $ 1.06 8.27 $ 2,773 </t>
        </is>
      </c>
    </row>
    <row r="6">
      <c r="A6" s="4" t="inlineStr">
        <is>
          <t>Summary of Weighted Average Grant Fair Value of Stock Options</t>
        </is>
      </c>
      <c r="B6" s="4" t="inlineStr">
        <is>
          <t xml:space="preserve">The following table summarizes the weighted
average grant date fair value of stock options granted per share, the total intrinsic value of stock options exercised and the
grant date fair value of stock options that vested during the years ended December 31, 2020 and 2019:
2020 2019
Weighted average grant date fair value of stock options granted per share $ 0.49 $ 0.49
Intrinsic value of stock options exercised — —
Grant date fair value of stock options that vested $ 1,212,483 $ 522,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The components of the provision for income
taxes for the years ended December 31, 2020 and 2019 are as follows:
2020 2019
Current $ — $ —
Deferred 6,482,623 3,873,976
Valuation Allowance (6,482,623 ) (3,873,976 )
Total provision for income taxes $ — $ — </t>
        </is>
      </c>
    </row>
    <row r="5">
      <c r="A5" s="4" t="inlineStr">
        <is>
          <t>Summary of Components of Deferred Tax</t>
        </is>
      </c>
      <c r="B5" s="4" t="inlineStr">
        <is>
          <t xml:space="preserve">At December 31, 2020 and 2019, the Company
had temporary differences between the carrying amounts of assets and liabilities for financial reporting purposes and their respective
income tax bases, as measured by enacted state and federal tax rates, as follows:
2020 2019
Deferred tax assets (liabilities):
Net operating loss carryforward $ 35,740,882 $ 29,424,801
Accrued vacation 41,361 35,933
Non-qualified stock compensation 798,719 638,413
Restricted stock - (808 )
Total deferred tax assets, net 36,580,962 30,098,339
Less valuation allowance (36,580,962 ) (30,098,339 )
Total net deferred taxes $ — $ — </t>
        </is>
      </c>
    </row>
    <row r="6">
      <c r="A6" s="4" t="inlineStr">
        <is>
          <t>Schedule of Reconciliation of Tax Computed at Statutory Federal Rate</t>
        </is>
      </c>
      <c r="B6" s="4" t="inlineStr">
        <is>
          <t xml:space="preserve">The following is a reconciliation of tax computed
at the statutory federal rate to the income tax benefit in the statements of operations for the years ended December 31, 2020 and
2019:
2020 2019
Income tax benefit computed at statutory federal rate of 21% and 21%, respectively $ (5,550,447 ) $ (3,268,861 )
State income tax benefits, net of federal expense/benefit (1,148,414 ) (676,343 )
Change in valuation allowance 6,482,623 3,873,976
Non-deductible expenses 740 3,065
Other 215,498 68,163
Total $ — $ — </t>
        </is>
      </c>
    </row>
    <row r="7">
      <c r="A7" s="4" t="inlineStr">
        <is>
          <t>Schedule of Reconciliation of Unrecognized Tax Benefits</t>
        </is>
      </c>
      <c r="B7" s="4" t="inlineStr">
        <is>
          <t xml:space="preserve">A reconciliation of the beginning and ending
amount of unrecognized tax benefits is as follows:
Balance as of December 31, 2018 $ 2,249,594
Additions based on tax positions related to the current year 503,944
Additions for return-to-provision true-up 51,183
Reductions for the tax positions of prior years —
Balance as of December 31, 2019 $ 2,804,721
Additions based on tax positions related to the current year 1,129,848
Additions for return-to-provision true-up 108,136
Reductions for the tax positions of prior years —
Balance as of December 31, 2020 $ 4,042,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Balance Sheet Information Related to Leases</t>
        </is>
      </c>
      <c r="B4" s="4" t="inlineStr">
        <is>
          <t>Supplemental balance sheet information related
to leases is as follows:
December 31, 2020
Operating lease right-of-use assets $ 655,138
Operating lease liabilities - Short term $ 176,900
Operating lease liabilities - Long term 493,790
Total operating lease liabilities $ 670,690
For the Twelve Months Ended For the Twelve Months Ended
Weighted Average Remaining Lease Term In Years
Operating leases 3.46 4.46
Weighted Average Discount Rate
Operating leases 5.70 % 5.70 %</t>
        </is>
      </c>
    </row>
    <row r="5">
      <c r="A5" s="4" t="inlineStr">
        <is>
          <t>Schedule of Maturities of Operating Lease Liabilities</t>
        </is>
      </c>
      <c r="B5" s="4" t="inlineStr">
        <is>
          <t xml:space="preserve">Maturities of operating lease liabilities are
as follows:
Year ended December 31:
2021 210,561
2022 217,379
2023 169,657
2024 146,718
Total $ 744,315
Less: Imputed interest (73,625 )
Present value of lease liabilities $ 670,690 </t>
        </is>
      </c>
    </row>
    <row r="6">
      <c r="A6" s="4" t="inlineStr">
        <is>
          <t>Schedule of Cost Component of Operating Leases</t>
        </is>
      </c>
      <c r="B6" s="4" t="inlineStr">
        <is>
          <t xml:space="preserve">The cost component of operating leases is as
follows:
For the Twelve Months Ended For the Twelve Months Ended
Operating lease cost $ 226,090 $ 214,359
Short-term lease cost 2,149 3,989
Total lease cost $ 228,239 $ 218,348 </t>
        </is>
      </c>
    </row>
    <row r="7">
      <c r="A7" s="4" t="inlineStr">
        <is>
          <t>Schedule of Supplemental Cash Flow Information Related to Operating Leases</t>
        </is>
      </c>
      <c r="B7" s="4" t="inlineStr">
        <is>
          <t xml:space="preserve">Supplemental cash flow information related
to operating leases is as follows:
For the Twelve Months Ended For the Twelve Months Ended
Cash paid for amounts included in the measurement of lease liabilities:
Operating cash flows from operating leases $ (225,681 ) $ (201,256 )
Non-cash investing and financing activities:
Additions to ROU assets obtained from:
Right-of-use assets obtained in exchange for new operating lease liabilities — $ 176,027
Right-of-use assets and lease liabilities obtained from lease modifications — $ 815,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91766928</v>
      </c>
      <c r="C6" s="6" t="n">
        <v>46124803</v>
      </c>
    </row>
    <row r="7">
      <c r="A7" s="4" t="inlineStr">
        <is>
          <t>Common stock, shares outstanding</t>
        </is>
      </c>
      <c r="B7" s="6" t="n">
        <v>91766928</v>
      </c>
      <c r="C7" s="6" t="n">
        <v>46124803</v>
      </c>
    </row>
    <row r="8">
      <c r="A8" s="4" t="inlineStr">
        <is>
          <t>Series A Preferred Stock [Member]</t>
        </is>
      </c>
    </row>
    <row r="9">
      <c r="A9" s="4" t="inlineStr">
        <is>
          <t>Preferred stock, shares issued</t>
        </is>
      </c>
      <c r="B9" s="6" t="n">
        <v>9417000</v>
      </c>
      <c r="C9" s="6" t="n">
        <v>9417000</v>
      </c>
    </row>
    <row r="10">
      <c r="A10" s="4" t="inlineStr">
        <is>
          <t>Preferred stock, shares outstanding</t>
        </is>
      </c>
      <c r="B10" s="6" t="n">
        <v>9417000</v>
      </c>
      <c r="C10" s="6" t="n">
        <v>9417000</v>
      </c>
    </row>
    <row r="11">
      <c r="A11" s="4" t="inlineStr">
        <is>
          <t>Series B Preferred Stock [Member]</t>
        </is>
      </c>
    </row>
    <row r="12">
      <c r="A12" s="4" t="inlineStr">
        <is>
          <t>Preferred stock, shares issued</t>
        </is>
      </c>
      <c r="B12" s="6" t="n">
        <v>6600000</v>
      </c>
      <c r="C12" s="6" t="n">
        <v>6600000</v>
      </c>
    </row>
    <row r="13">
      <c r="A13" s="4" t="inlineStr">
        <is>
          <t>Preferred stock, shares outstanding</t>
        </is>
      </c>
      <c r="B13" s="6" t="n">
        <v>6600000</v>
      </c>
      <c r="C13" s="6" t="n">
        <v>6600000</v>
      </c>
    </row>
    <row r="14">
      <c r="A14" s="4" t="inlineStr">
        <is>
          <t>Series C Preferred Stock [Member]</t>
        </is>
      </c>
    </row>
    <row r="15">
      <c r="A15" s="4" t="inlineStr">
        <is>
          <t>Preferred stock, shares issued</t>
        </is>
      </c>
      <c r="B15" s="8" t="n">
        <v>133.483</v>
      </c>
      <c r="C15" s="8" t="n">
        <v>113.941</v>
      </c>
    </row>
    <row r="16">
      <c r="A16" s="4" t="inlineStr">
        <is>
          <t>Preferred stock, shares outstanding</t>
        </is>
      </c>
      <c r="B16" s="8" t="n">
        <v>133.483</v>
      </c>
      <c r="C16" s="8" t="n">
        <v>113.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Company's Unaudited Quarterly Results of Operations</t>
        </is>
      </c>
      <c r="B4" s="4" t="inlineStr">
        <is>
          <t>The quarterly interim financial information
shown below has been prepared by the Company’s management and is unaudited. It should be read in conjunction with the audited
consolidated financial statements appearing herein.
2020
First Second Third Fourth
Revenues $ — $ — $ — $ —
Total operating expenses (5,231,762 ) (12,352,306 ) (4,508,367 ) (4,549,021 )
Net Loss (5,187,760 ) (12,337,296 ) (4,496,560 ) (4,409,083 )
Loss per share:
Basic and diluted net loss per share from continuing $ (0.11 ) $ (0.24 ) $ (0.08 ) $ (0.04 )
2019
First Second Third Fourth
Revenues $ — $ — $ — $ —
Total operating expenses 3,394,210 4,904,854 3,920,453 3,658,053
Net Loss (3,325,717 ) (4,806,460 ) (3,836,549 ) (3,597,278 )
Loss per share:
Basic and diluted net loss per share from continuing $ (0.11 ) $ (0.10 ) $ (0.08 )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asis of Presentation (Details Narrative)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loss</t>
        </is>
      </c>
      <c r="B3" s="5" t="n">
        <v>-4409083</v>
      </c>
      <c r="C3" s="5" t="n">
        <v>-4496560</v>
      </c>
      <c r="D3" s="5" t="n">
        <v>-12337296</v>
      </c>
      <c r="E3" s="5" t="n">
        <v>-5187760</v>
      </c>
      <c r="F3" s="5" t="n">
        <v>-3597278</v>
      </c>
      <c r="G3" s="5" t="n">
        <v>-3836549</v>
      </c>
      <c r="H3" s="5" t="n">
        <v>-4806460</v>
      </c>
      <c r="I3" s="5" t="n">
        <v>-3325717</v>
      </c>
      <c r="J3" s="5" t="n">
        <v>-26430699</v>
      </c>
      <c r="K3" s="5" t="n">
        <v>-15566003</v>
      </c>
    </row>
    <row r="4">
      <c r="A4" s="4" t="inlineStr">
        <is>
          <t>Cash used in operations</t>
        </is>
      </c>
      <c r="J4" s="6" t="n">
        <v>-16952864</v>
      </c>
      <c r="K4" s="6" t="n">
        <v>-13012843</v>
      </c>
    </row>
    <row r="5">
      <c r="A5" s="4" t="inlineStr">
        <is>
          <t>Accumulated deficit</t>
        </is>
      </c>
      <c r="B5" s="5" t="n">
        <v>-154444983</v>
      </c>
      <c r="F5" s="5" t="n">
        <v>-127352826</v>
      </c>
      <c r="J5" s="6" t="n">
        <v>-154444983</v>
      </c>
      <c r="K5" s="5" t="n">
        <v>-127352826</v>
      </c>
    </row>
    <row r="6">
      <c r="A6" s="4" t="inlineStr">
        <is>
          <t>Gross proceeds from common stock, preferred stock, warrant exercises, income earned on grants and interest income</t>
        </is>
      </c>
      <c r="J6" s="6" t="n">
        <v>13000000</v>
      </c>
    </row>
    <row r="7">
      <c r="A7" s="4" t="inlineStr">
        <is>
          <t>Series C Preferred Stock [Member]</t>
        </is>
      </c>
    </row>
    <row r="8">
      <c r="A8" s="4" t="inlineStr">
        <is>
          <t>Redemption of shares, net</t>
        </is>
      </c>
      <c r="J8" s="6" t="n">
        <v>5600000</v>
      </c>
    </row>
    <row r="9">
      <c r="A9" s="4" t="inlineStr">
        <is>
          <t>From 2012 through 2020 [Member]</t>
        </is>
      </c>
    </row>
    <row r="10">
      <c r="A10" s="4" t="inlineStr">
        <is>
          <t>Gross proceeds from common stock, preferred stock, warrant exercises, income earned on grants and interest income</t>
        </is>
      </c>
      <c r="J10" s="5" t="n">
        <v>92000000</v>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7"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Impairment of long-lived assets</t>
        </is>
      </c>
      <c r="B3" s="4" t="inlineStr">
        <is>
          <t xml:space="preserve"> </t>
        </is>
      </c>
      <c r="C3" s="4" t="inlineStr">
        <is>
          <t xml:space="preserve"> </t>
        </is>
      </c>
    </row>
    <row r="4">
      <c r="A4" s="4" t="inlineStr">
        <is>
          <t>Uncertain income tax position, unrecognized</t>
        </is>
      </c>
      <c r="B4" s="4" t="inlineStr">
        <is>
          <t>less than a 50% likelihood</t>
        </is>
      </c>
    </row>
    <row r="5">
      <c r="A5" s="4" t="inlineStr">
        <is>
          <t>Uninsured portion of balance</t>
        </is>
      </c>
      <c r="B5" s="5" t="n">
        <v>17389575</v>
      </c>
      <c r="C5" s="5" t="n">
        <v>18017994</v>
      </c>
    </row>
    <row r="6">
      <c r="A6" s="4" t="inlineStr">
        <is>
          <t>Leasehold Improvements [Member]</t>
        </is>
      </c>
    </row>
    <row r="7">
      <c r="A7" s="4" t="inlineStr">
        <is>
          <t>Estimated useful lives of assets</t>
        </is>
      </c>
      <c r="B7" s="4" t="inlineStr">
        <is>
          <t>3 years</t>
        </is>
      </c>
    </row>
    <row r="8">
      <c r="A8" s="4" t="inlineStr">
        <is>
          <t>Minimum [Member]</t>
        </is>
      </c>
    </row>
    <row r="9">
      <c r="A9" s="4" t="inlineStr">
        <is>
          <t>Estimated useful lives of assets</t>
        </is>
      </c>
      <c r="B9" s="4" t="inlineStr">
        <is>
          <t>3 years</t>
        </is>
      </c>
    </row>
    <row r="10">
      <c r="A10" s="4" t="inlineStr">
        <is>
          <t>Maximum [Member]</t>
        </is>
      </c>
    </row>
    <row r="11">
      <c r="A11" s="4" t="inlineStr">
        <is>
          <t>Estimated useful lives of assets</t>
        </is>
      </c>
      <c r="B11"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 (Details Narrative) - USD ($)</t>
        </is>
      </c>
      <c r="B1" s="2" t="inlineStr">
        <is>
          <t>May 01, 2020</t>
        </is>
      </c>
      <c r="C1" s="2" t="inlineStr">
        <is>
          <t>Dec. 31, 2020</t>
        </is>
      </c>
    </row>
    <row r="2">
      <c r="A2" s="4" t="inlineStr">
        <is>
          <t>Business acquisition cash consideration</t>
        </is>
      </c>
      <c r="C2" s="5" t="n">
        <v>1925000</v>
      </c>
    </row>
    <row r="3">
      <c r="A3" s="4" t="inlineStr">
        <is>
          <t>Business acquisition cash consideration</t>
        </is>
      </c>
      <c r="C3" s="5" t="n">
        <v>9955699</v>
      </c>
    </row>
    <row r="4">
      <c r="A4" s="4" t="inlineStr">
        <is>
          <t>Stock Purchase Agreement [Member] | Warrants One [Member] | Mr. Joseph Hernandez [Member]</t>
        </is>
      </c>
    </row>
    <row r="5">
      <c r="A5" s="4" t="inlineStr">
        <is>
          <t>Warrants exercise price per share</t>
        </is>
      </c>
      <c r="B5" s="5" t="n">
        <v>1</v>
      </c>
    </row>
    <row r="6">
      <c r="A6" s="4" t="inlineStr">
        <is>
          <t>Percentage of warrant exercise</t>
        </is>
      </c>
      <c r="B6" s="4" t="inlineStr">
        <is>
          <t>45.00%</t>
        </is>
      </c>
    </row>
    <row r="7">
      <c r="A7" s="4" t="inlineStr">
        <is>
          <t>Stock Purchase Agreement [Member] | Noachis Terra Inc. [Member]</t>
        </is>
      </c>
    </row>
    <row r="8">
      <c r="A8" s="4" t="inlineStr">
        <is>
          <t>Business acquisition percentage</t>
        </is>
      </c>
      <c r="B8" s="4" t="inlineStr">
        <is>
          <t>100.00%</t>
        </is>
      </c>
    </row>
    <row r="9">
      <c r="A9" s="4" t="inlineStr">
        <is>
          <t>Business acquisition cash consideration</t>
        </is>
      </c>
      <c r="B9" s="5" t="n">
        <v>1925000</v>
      </c>
    </row>
    <row r="10">
      <c r="A10" s="4" t="inlineStr">
        <is>
          <t>Pre-transaction liabilities</t>
        </is>
      </c>
      <c r="B10" s="5" t="n">
        <v>500000</v>
      </c>
    </row>
    <row r="11">
      <c r="A11" s="4" t="inlineStr">
        <is>
          <t>Stock issued during period, restricted shares</t>
        </is>
      </c>
      <c r="B11" s="6" t="n">
        <v>9200000</v>
      </c>
    </row>
    <row r="12">
      <c r="A12" s="4" t="inlineStr">
        <is>
          <t>Stock Purchase Agreement [Member] | Noachis Terra Inc. [Member] | Warrants [Member]</t>
        </is>
      </c>
    </row>
    <row r="13">
      <c r="A13" s="4" t="inlineStr">
        <is>
          <t>Business acquisition cash consideration</t>
        </is>
      </c>
      <c r="B13" s="5" t="n">
        <v>1925000</v>
      </c>
    </row>
    <row r="14">
      <c r="A14" s="4" t="inlineStr">
        <is>
          <t>Warrants to purchase</t>
        </is>
      </c>
      <c r="B14" s="6" t="n">
        <v>9200000</v>
      </c>
    </row>
    <row r="15">
      <c r="A15" s="4" t="inlineStr">
        <is>
          <t>Warrants exercise price per share</t>
        </is>
      </c>
      <c r="B15" s="9" t="n">
        <v>1.25</v>
      </c>
    </row>
    <row r="16">
      <c r="A16" s="4" t="inlineStr">
        <is>
          <t>Contingent consideration description</t>
        </is>
      </c>
      <c r="B16" s="4" t="inlineStr">
        <is>
          <t>(i) twenty percent (20%) of the cash proceeds received by the Company upon exercise of the Company's warrants carrying an exercise price of $0.90 and (ii) forty-five percent (45%) of the cash proceeds received by the Company upon exercise of the Company's warrants carrying an exercise price of $1.00, in each case, for so long as the warrants remain outstanding.</t>
        </is>
      </c>
    </row>
    <row r="17">
      <c r="A17" s="4" t="inlineStr">
        <is>
          <t>Percentage of warrant exercise</t>
        </is>
      </c>
      <c r="B17" s="4" t="inlineStr">
        <is>
          <t>20.00%</t>
        </is>
      </c>
    </row>
    <row r="18">
      <c r="A18" s="4" t="inlineStr">
        <is>
          <t>Business acquisition cash consideration</t>
        </is>
      </c>
      <c r="B18" s="5" t="n">
        <v>9955699</v>
      </c>
    </row>
    <row r="19">
      <c r="A19" s="4" t="inlineStr">
        <is>
          <t>Stock Purchase Agreement [Member] | Noachis Terra Inc. [Member] | Warrants [Member] | Mr. Joseph Hernandez [Member]</t>
        </is>
      </c>
    </row>
    <row r="20">
      <c r="A20" s="4" t="inlineStr">
        <is>
          <t>Warrants exercise price per share</t>
        </is>
      </c>
      <c r="B20" s="9" t="n">
        <v>0.9</v>
      </c>
    </row>
    <row r="21">
      <c r="A21" s="4" t="inlineStr">
        <is>
          <t>Stock Purchase Agreement [Member] | Noachis Terra Inc. [Member] | Warrants One [Member]</t>
        </is>
      </c>
    </row>
    <row r="22">
      <c r="A22" s="4" t="inlineStr">
        <is>
          <t>Percentage of warrant exercise</t>
        </is>
      </c>
      <c r="B22" s="4" t="inlineStr">
        <is>
          <t>4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Common Stock, and Contingent Cash Consideration (Details)</t>
        </is>
      </c>
      <c r="B1" s="2" t="inlineStr">
        <is>
          <t>12 Months Ended</t>
        </is>
      </c>
    </row>
    <row r="2">
      <c r="B2" s="2" t="inlineStr">
        <is>
          <t>Dec. 31, 2020USD ($)</t>
        </is>
      </c>
    </row>
    <row r="3">
      <c r="A3" s="4" t="inlineStr">
        <is>
          <t>Cash - Initial Cash Payment</t>
        </is>
      </c>
      <c r="B3" s="5" t="n">
        <v>1925000</v>
      </c>
    </row>
    <row r="4">
      <c r="A4" s="4" t="inlineStr">
        <is>
          <t>Total fair value of consideration</t>
        </is>
      </c>
      <c r="B4" s="6" t="n">
        <v>9955699</v>
      </c>
    </row>
    <row r="5">
      <c r="A5" s="4" t="inlineStr">
        <is>
          <t>Common Stock [Member]</t>
        </is>
      </c>
    </row>
    <row r="6">
      <c r="A6" s="4" t="inlineStr">
        <is>
          <t>Equity</t>
        </is>
      </c>
      <c r="B6" s="6" t="n">
        <v>4627600</v>
      </c>
    </row>
    <row r="7">
      <c r="A7" s="4" t="inlineStr">
        <is>
          <t>Warrants [Member]</t>
        </is>
      </c>
    </row>
    <row r="8">
      <c r="A8" s="4" t="inlineStr">
        <is>
          <t>Equity</t>
        </is>
      </c>
      <c r="B8" s="5" t="n">
        <v>34030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51705</v>
      </c>
      <c r="C4" s="5" t="n">
        <v>626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t>
        </is>
      </c>
      <c r="B1" s="2" t="inlineStr">
        <is>
          <t>Dec. 31, 2020</t>
        </is>
      </c>
      <c r="C1" s="2" t="inlineStr">
        <is>
          <t>Dec. 31, 2019</t>
        </is>
      </c>
    </row>
    <row r="2">
      <c r="A2" s="4" t="inlineStr">
        <is>
          <t>Property and equipment, gross</t>
        </is>
      </c>
      <c r="B2" s="5" t="n">
        <v>1756095</v>
      </c>
      <c r="C2" s="5" t="n">
        <v>1756095</v>
      </c>
    </row>
    <row r="3">
      <c r="A3" s="4" t="inlineStr">
        <is>
          <t>Accumulated depreciation and amortization</t>
        </is>
      </c>
      <c r="B3" s="6" t="n">
        <v>-1713382</v>
      </c>
      <c r="C3" s="6" t="n">
        <v>-1664127</v>
      </c>
    </row>
    <row r="4">
      <c r="A4" s="4" t="inlineStr">
        <is>
          <t>Property and equipment, net</t>
        </is>
      </c>
      <c r="B4" s="6" t="n">
        <v>42713</v>
      </c>
      <c r="C4" s="6" t="n">
        <v>91968</v>
      </c>
    </row>
    <row r="5">
      <c r="A5" s="4" t="inlineStr">
        <is>
          <t>Furniture and Fixtures [Member]</t>
        </is>
      </c>
    </row>
    <row r="6">
      <c r="A6" s="4" t="inlineStr">
        <is>
          <t>Property and equipment, gross</t>
        </is>
      </c>
      <c r="B6" s="6" t="n">
        <v>20742</v>
      </c>
      <c r="C6" s="6" t="n">
        <v>20742</v>
      </c>
    </row>
    <row r="7">
      <c r="A7" s="4" t="inlineStr">
        <is>
          <t>Laboratory Equipment [Member]</t>
        </is>
      </c>
    </row>
    <row r="8">
      <c r="A8" s="4" t="inlineStr">
        <is>
          <t>Property and equipment, gross</t>
        </is>
      </c>
      <c r="B8" s="6" t="n">
        <v>944657</v>
      </c>
      <c r="C8" s="6" t="n">
        <v>944657</v>
      </c>
    </row>
    <row r="9">
      <c r="A9" s="4" t="inlineStr">
        <is>
          <t>Leasehold Improvements [Member]</t>
        </is>
      </c>
    </row>
    <row r="10">
      <c r="A10" s="4" t="inlineStr">
        <is>
          <t>Property and equipment, gross</t>
        </is>
      </c>
      <c r="B10" s="6" t="n">
        <v>487871</v>
      </c>
      <c r="C10" s="6" t="n">
        <v>487871</v>
      </c>
    </row>
    <row r="11">
      <c r="A11" s="4" t="inlineStr">
        <is>
          <t>Office and Computer Equipment [Member]</t>
        </is>
      </c>
    </row>
    <row r="12">
      <c r="A12" s="4" t="inlineStr">
        <is>
          <t>Property and equipment, gross</t>
        </is>
      </c>
      <c r="B12" s="5" t="n">
        <v>302825</v>
      </c>
      <c r="C12" s="5" t="n">
        <v>302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s) - USD ($)</t>
        </is>
      </c>
      <c r="B1" s="2" t="inlineStr">
        <is>
          <t>Dec. 31, 2020</t>
        </is>
      </c>
      <c r="C1" s="2" t="inlineStr">
        <is>
          <t>Dec. 31, 2019</t>
        </is>
      </c>
    </row>
    <row r="2">
      <c r="A2" s="3" t="inlineStr">
        <is>
          <t>Payables and Accruals [Abstract]</t>
        </is>
      </c>
    </row>
    <row r="3">
      <c r="A3" s="4" t="inlineStr">
        <is>
          <t>Accounts payable trade</t>
        </is>
      </c>
      <c r="B3" s="5" t="n">
        <v>330379</v>
      </c>
      <c r="C3" s="5" t="n">
        <v>1207231</v>
      </c>
    </row>
    <row r="4">
      <c r="A4" s="4" t="inlineStr">
        <is>
          <t>Bonus</t>
        </is>
      </c>
      <c r="B4" s="6" t="n">
        <v>247683</v>
      </c>
      <c r="C4" s="4" t="inlineStr">
        <is>
          <t xml:space="preserve"> </t>
        </is>
      </c>
    </row>
    <row r="5">
      <c r="A5" s="4" t="inlineStr">
        <is>
          <t>Collaboration Agreements</t>
        </is>
      </c>
      <c r="B5" s="4" t="inlineStr">
        <is>
          <t xml:space="preserve"> </t>
        </is>
      </c>
      <c r="C5" s="6" t="n">
        <v>131089</v>
      </c>
    </row>
    <row r="6">
      <c r="A6" s="4" t="inlineStr">
        <is>
          <t>Professional fees</t>
        </is>
      </c>
      <c r="B6" s="6" t="n">
        <v>84251</v>
      </c>
      <c r="C6" s="6" t="n">
        <v>55000</v>
      </c>
    </row>
    <row r="7">
      <c r="A7" s="4" t="inlineStr">
        <is>
          <t>Vacation</t>
        </is>
      </c>
      <c r="B7" s="6" t="n">
        <v>158721</v>
      </c>
      <c r="C7" s="6" t="n">
        <v>143095</v>
      </c>
    </row>
    <row r="8">
      <c r="A8" s="4" t="inlineStr">
        <is>
          <t>Consulting fees</t>
        </is>
      </c>
      <c r="B8" s="6" t="n">
        <v>115986</v>
      </c>
      <c r="C8" s="6" t="n">
        <v>5000</v>
      </c>
    </row>
    <row r="9">
      <c r="A9" s="4" t="inlineStr">
        <is>
          <t>Total accounts payable and accrued expenses</t>
        </is>
      </c>
      <c r="B9" s="5" t="n">
        <v>937020</v>
      </c>
      <c r="C9" s="5" t="n">
        <v>1541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hort-Term Notes Payable (Details Narrative) - Paycheck Protection Program [Member] - USD ($)</t>
        </is>
      </c>
      <c r="B1" s="2" t="inlineStr">
        <is>
          <t>Nov. 19, 2020</t>
        </is>
      </c>
      <c r="C1" s="2" t="inlineStr">
        <is>
          <t>May 05, 2020</t>
        </is>
      </c>
    </row>
    <row r="2">
      <c r="A2" s="4" t="inlineStr">
        <is>
          <t>Proceeds from loan</t>
        </is>
      </c>
      <c r="C2" s="5" t="n">
        <v>132088</v>
      </c>
    </row>
    <row r="3">
      <c r="A3" s="4" t="inlineStr">
        <is>
          <t>Debt instrument description</t>
        </is>
      </c>
      <c r="C3" s="4" t="inlineStr">
        <is>
          <t>The PPP, established by the Coronavirus Aid, Relief and Economic Security Act ("CARES Act") administered by the Small Business Administration, provides for loans to qualifying businesses for amounts up to 2.5 times the average monthly payroll expenses of the qualifying business. The loan and accrued interest were subject to forgiveness after an initial period of eight weeks (extended to twenty-four weeks on June 5, 2020) as long as the Company used the proceeds for eligible purposes, including payroll, benefits, rent, and utilities and maintains it payroll levels. On November 19, 2020, the Company received notice from the Small Business Administration that the loan amount of $132,088 plus accrued interest had been forgiven.</t>
        </is>
      </c>
    </row>
    <row r="4">
      <c r="A4" s="4" t="inlineStr">
        <is>
          <t>Small Business Administration [Member]</t>
        </is>
      </c>
    </row>
    <row r="5">
      <c r="A5" s="4" t="inlineStr">
        <is>
          <t>Proceeds from loan</t>
        </is>
      </c>
      <c r="B5" s="5" t="n">
        <v>132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Notes Payable - Summary of Short-Term Notes Payable (Details) - USD ($)</t>
        </is>
      </c>
      <c r="B1" s="2" t="inlineStr">
        <is>
          <t>Dec. 31, 2020</t>
        </is>
      </c>
      <c r="C1" s="2" t="inlineStr">
        <is>
          <t>Dec. 31, 2019</t>
        </is>
      </c>
    </row>
    <row r="2">
      <c r="A2" s="4" t="inlineStr">
        <is>
          <t>Short-term notes payable</t>
        </is>
      </c>
      <c r="B2" s="5" t="n">
        <v>228227</v>
      </c>
      <c r="C2" s="5" t="n">
        <v>143864</v>
      </c>
    </row>
    <row r="3">
      <c r="A3" s="4" t="inlineStr">
        <is>
          <t>Product Liability [Member]</t>
        </is>
      </c>
    </row>
    <row r="4">
      <c r="A4" s="4" t="inlineStr">
        <is>
          <t>Short-term notes payable</t>
        </is>
      </c>
      <c r="B4" s="4" t="inlineStr">
        <is>
          <t xml:space="preserve"> </t>
        </is>
      </c>
      <c r="C4" s="6" t="n">
        <v>3177</v>
      </c>
    </row>
    <row r="5">
      <c r="A5" s="4" t="inlineStr">
        <is>
          <t>Directors and Officers Liability [Member]</t>
        </is>
      </c>
    </row>
    <row r="6">
      <c r="A6" s="4" t="inlineStr">
        <is>
          <t>Short-term notes payable</t>
        </is>
      </c>
      <c r="B6" s="5" t="n">
        <v>228227</v>
      </c>
      <c r="C6" s="5" t="n">
        <v>140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2107563</v>
      </c>
      <c r="C4" s="5" t="n">
        <v>12120318</v>
      </c>
    </row>
    <row r="5">
      <c r="A5" s="4" t="inlineStr">
        <is>
          <t>General and administrative</t>
        </is>
      </c>
      <c r="B5" s="6" t="n">
        <v>4533893</v>
      </c>
      <c r="C5" s="6" t="n">
        <v>3757251</v>
      </c>
    </row>
    <row r="6">
      <c r="A6" s="4" t="inlineStr">
        <is>
          <t>Total operating expenses</t>
        </is>
      </c>
      <c r="B6" s="6" t="n">
        <v>26641456</v>
      </c>
      <c r="C6" s="6" t="n">
        <v>15877569</v>
      </c>
    </row>
    <row r="7">
      <c r="A7" s="4" t="inlineStr">
        <is>
          <t>Loss from operations</t>
        </is>
      </c>
      <c r="B7" s="6" t="n">
        <v>-26641456</v>
      </c>
      <c r="C7" s="6" t="n">
        <v>-15877569</v>
      </c>
    </row>
    <row r="8">
      <c r="A8" s="3" t="inlineStr">
        <is>
          <t>Other income (expense):</t>
        </is>
      </c>
    </row>
    <row r="9">
      <c r="A9" s="4" t="inlineStr">
        <is>
          <t>Interest income</t>
        </is>
      </c>
      <c r="B9" s="6" t="n">
        <v>89294</v>
      </c>
      <c r="C9" s="6" t="n">
        <v>320011</v>
      </c>
    </row>
    <row r="10">
      <c r="A10" s="4" t="inlineStr">
        <is>
          <t>Interest expense</t>
        </is>
      </c>
      <c r="B10" s="6" t="n">
        <v>-10685</v>
      </c>
      <c r="C10" s="6" t="n">
        <v>-7300</v>
      </c>
    </row>
    <row r="11">
      <c r="A11" s="4" t="inlineStr">
        <is>
          <t>Local business tax</t>
        </is>
      </c>
      <c r="B11" s="6" t="n">
        <v>-2400</v>
      </c>
      <c r="C11" s="6" t="n">
        <v>-1601</v>
      </c>
    </row>
    <row r="12">
      <c r="A12" s="4" t="inlineStr">
        <is>
          <t>Other income</t>
        </is>
      </c>
      <c r="B12" s="6" t="n">
        <v>1795</v>
      </c>
      <c r="C12" s="6" t="n">
        <v>456</v>
      </c>
    </row>
    <row r="13">
      <c r="A13" s="4" t="inlineStr">
        <is>
          <t>Forgiveness of Paycheck Protection Program loan and accrued interest</t>
        </is>
      </c>
      <c r="B13" s="6" t="n">
        <v>132753</v>
      </c>
      <c r="C13" s="4" t="inlineStr">
        <is>
          <t xml:space="preserve"> </t>
        </is>
      </c>
    </row>
    <row r="14">
      <c r="A14" s="4" t="inlineStr">
        <is>
          <t>Total other income (expense), net</t>
        </is>
      </c>
      <c r="B14" s="6" t="n">
        <v>210757</v>
      </c>
      <c r="C14" s="6" t="n">
        <v>311566</v>
      </c>
    </row>
    <row r="15">
      <c r="A15" s="4" t="inlineStr">
        <is>
          <t>Loss before income taxes</t>
        </is>
      </c>
      <c r="B15" s="6" t="n">
        <v>-26430699</v>
      </c>
      <c r="C15" s="6" t="n">
        <v>-15566003</v>
      </c>
    </row>
    <row r="16">
      <c r="A16" s="4" t="inlineStr">
        <is>
          <t>Income tax benefit</t>
        </is>
      </c>
      <c r="B16" s="4" t="inlineStr">
        <is>
          <t xml:space="preserve"> </t>
        </is>
      </c>
      <c r="C16" s="4" t="inlineStr">
        <is>
          <t xml:space="preserve"> </t>
        </is>
      </c>
    </row>
    <row r="17">
      <c r="A17" s="4" t="inlineStr">
        <is>
          <t>Net loss</t>
        </is>
      </c>
      <c r="B17" s="5" t="n">
        <v>-26430699</v>
      </c>
      <c r="C17" s="5" t="n">
        <v>-15566003</v>
      </c>
    </row>
    <row r="18">
      <c r="A18" s="4" t="inlineStr">
        <is>
          <t>Basic and diluted net loss per share</t>
        </is>
      </c>
      <c r="B18" s="9" t="n">
        <v>-0.47</v>
      </c>
      <c r="C18" s="9" t="n">
        <v>-0.37</v>
      </c>
    </row>
    <row r="19">
      <c r="A19" s="4" t="inlineStr">
        <is>
          <t>Shares used to compute basic and diluted net loss per share</t>
        </is>
      </c>
      <c r="B19" s="6" t="n">
        <v>56531246</v>
      </c>
      <c r="C19" s="6" t="n">
        <v>42283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ort-Term Notes Payable - Summary of Short-Term Notes Payable (Details) (Parenthetical)</t>
        </is>
      </c>
      <c r="B1" s="2" t="inlineStr">
        <is>
          <t>12 Months Ended</t>
        </is>
      </c>
    </row>
    <row r="2">
      <c r="B2" s="2" t="inlineStr">
        <is>
          <t>Dec. 31, 2020USD ($)</t>
        </is>
      </c>
    </row>
    <row r="3">
      <c r="A3" s="4" t="inlineStr">
        <is>
          <t>Product Liability [Member]</t>
        </is>
      </c>
    </row>
    <row r="4">
      <c r="A4" s="4" t="inlineStr">
        <is>
          <t>Insurance financing</t>
        </is>
      </c>
      <c r="B4" s="5" t="n">
        <v>17688</v>
      </c>
    </row>
    <row r="5">
      <c r="A5" s="4" t="inlineStr">
        <is>
          <t>Insurance financing in monthly installments</t>
        </is>
      </c>
      <c r="B5" s="5" t="n">
        <v>1599</v>
      </c>
    </row>
    <row r="6">
      <c r="A6" s="4" t="inlineStr">
        <is>
          <t>Insurance financing interest rate</t>
        </is>
      </c>
      <c r="B6" s="4" t="inlineStr">
        <is>
          <t>5.69%</t>
        </is>
      </c>
    </row>
    <row r="7">
      <c r="A7" s="4" t="inlineStr">
        <is>
          <t>Insurance financing maturity date</t>
        </is>
      </c>
      <c r="B7" s="4" t="inlineStr">
        <is>
          <t>Feb. 10,
		2020</t>
        </is>
      </c>
    </row>
    <row r="8">
      <c r="A8" s="4" t="inlineStr">
        <is>
          <t>Directors and Officers Liability [Member] | Directors [Member]</t>
        </is>
      </c>
    </row>
    <row r="9">
      <c r="A9" s="4" t="inlineStr">
        <is>
          <t>Insurance financing</t>
        </is>
      </c>
      <c r="B9" s="5" t="n">
        <v>413784</v>
      </c>
    </row>
    <row r="10">
      <c r="A10" s="4" t="inlineStr">
        <is>
          <t>Insurance financing in monthly installments</t>
        </is>
      </c>
      <c r="B10" s="5" t="n">
        <v>38638</v>
      </c>
    </row>
    <row r="11">
      <c r="A11" s="4" t="inlineStr">
        <is>
          <t>Insurance financing interest rate</t>
        </is>
      </c>
      <c r="B11" s="4" t="inlineStr">
        <is>
          <t>5.39%</t>
        </is>
      </c>
    </row>
    <row r="12">
      <c r="A12" s="4" t="inlineStr">
        <is>
          <t>Insurance financing maturity date</t>
        </is>
      </c>
      <c r="B12" s="4" t="inlineStr">
        <is>
          <t>Jun. 24,
		2021</t>
        </is>
      </c>
    </row>
    <row r="13">
      <c r="A13" s="4" t="inlineStr">
        <is>
          <t>Directors and Officers Liability [Member] | Officers [Member]</t>
        </is>
      </c>
    </row>
    <row r="14">
      <c r="A14" s="4" t="inlineStr">
        <is>
          <t>Insurance financing</t>
        </is>
      </c>
      <c r="B14" s="5" t="n">
        <v>254889</v>
      </c>
    </row>
    <row r="15">
      <c r="A15" s="4" t="inlineStr">
        <is>
          <t>Insurance financing in monthly installments</t>
        </is>
      </c>
      <c r="B15" s="5" t="n">
        <v>23842</v>
      </c>
    </row>
    <row r="16">
      <c r="A16" s="4" t="inlineStr">
        <is>
          <t>Insurance financing interest rate</t>
        </is>
      </c>
      <c r="B16" s="4" t="inlineStr">
        <is>
          <t>5.74%</t>
        </is>
      </c>
    </row>
    <row r="17">
      <c r="A17" s="4" t="inlineStr">
        <is>
          <t>Insurance financing maturity date</t>
        </is>
      </c>
      <c r="B17" s="4" t="inlineStr">
        <is>
          <t>Jun. 24,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37" customWidth="1" min="2" max="2"/>
    <col width="37" customWidth="1" min="3" max="3"/>
    <col width="19" customWidth="1" min="4" max="4"/>
    <col width="80" customWidth="1" min="5" max="5"/>
    <col width="19" customWidth="1" min="6" max="6"/>
    <col width="13" customWidth="1" min="7" max="7"/>
    <col width="29" customWidth="1" min="8" max="8"/>
    <col width="37" customWidth="1" min="9" max="9"/>
    <col width="20" customWidth="1" min="10" max="10"/>
    <col width="80" customWidth="1" min="11" max="11"/>
    <col width="80" customWidth="1" min="12" max="12"/>
    <col width="80" customWidth="1" min="13" max="13"/>
    <col width="20" customWidth="1" min="14" max="14"/>
    <col width="19" customWidth="1" min="15" max="15"/>
  </cols>
  <sheetData>
    <row r="1">
      <c r="A1" s="1" t="inlineStr">
        <is>
          <t>Shareholders' Equity (Details Narrative)</t>
        </is>
      </c>
      <c r="B1" s="2" t="inlineStr">
        <is>
          <t>Dec. 29, 2020USD ($)$ / sharesshares</t>
        </is>
      </c>
      <c r="C1" s="2" t="inlineStr">
        <is>
          <t>Nov. 24, 2020USD ($)$ / sharesshares</t>
        </is>
      </c>
      <c r="D1" s="2" t="inlineStr">
        <is>
          <t>May 14, 2020shares</t>
        </is>
      </c>
      <c r="E1" s="2" t="inlineStr">
        <is>
          <t>May 10, 2020USD ($)Investors$ / sharesshares</t>
        </is>
      </c>
      <c r="F1" s="2" t="inlineStr">
        <is>
          <t>May 01, 2020shares</t>
        </is>
      </c>
      <c r="G1" s="2" t="inlineStr">
        <is>
          <t>May 10, 2019</t>
        </is>
      </c>
      <c r="H1" s="2" t="inlineStr">
        <is>
          <t>May 01, 2019$ / sharesshares</t>
        </is>
      </c>
      <c r="I1" s="2" t="inlineStr">
        <is>
          <t>Mar. 25, 2019USD ($)$ / sharesshares</t>
        </is>
      </c>
      <c r="J1" s="2" t="inlineStr">
        <is>
          <t>Feb. 01, 2019shares</t>
        </is>
      </c>
      <c r="K1" s="2" t="inlineStr">
        <is>
          <t>Nov. 08, 2017USD ($)Investors$ / sharesshares</t>
        </is>
      </c>
      <c r="L1" s="2" t="inlineStr">
        <is>
          <t>Sep. 30, 2020USD ($)$ / sharesshares</t>
        </is>
      </c>
      <c r="M1" s="2" t="inlineStr">
        <is>
          <t>Dec. 31, 2020USD ($)shares</t>
        </is>
      </c>
      <c r="N1" s="2" t="inlineStr">
        <is>
          <t>Dec. 31, 2019shares</t>
        </is>
      </c>
      <c r="O1" s="2" t="inlineStr">
        <is>
          <t>May 10, 2017shares</t>
        </is>
      </c>
    </row>
    <row r="2">
      <c r="A2" s="4" t="inlineStr">
        <is>
          <t>Proceeds from public offering | $</t>
        </is>
      </c>
      <c r="I2" s="5" t="n">
        <v>12500000</v>
      </c>
    </row>
    <row r="3">
      <c r="A3" s="4" t="inlineStr">
        <is>
          <t>Warrants outstanding</t>
        </is>
      </c>
      <c r="M3" s="6" t="n">
        <v>20513145</v>
      </c>
    </row>
    <row r="4">
      <c r="A4" s="4" t="inlineStr">
        <is>
          <t>Proceeds from warrants | $</t>
        </is>
      </c>
      <c r="L4" s="5" t="n">
        <v>5153902</v>
      </c>
    </row>
    <row r="5">
      <c r="A5" s="4" t="inlineStr">
        <is>
          <t>Preferred stock, shares authorized</t>
        </is>
      </c>
      <c r="M5" s="6" t="n">
        <v>50000000</v>
      </c>
      <c r="N5" s="6" t="n">
        <v>50000000</v>
      </c>
    </row>
    <row r="6">
      <c r="A6" s="4" t="inlineStr">
        <is>
          <t>Debt Conversion Agreement [Member] | Precigen Note [Member]</t>
        </is>
      </c>
    </row>
    <row r="7">
      <c r="A7" s="4" t="inlineStr">
        <is>
          <t>Number of common stock issued in offering</t>
        </is>
      </c>
      <c r="M7" s="6" t="n">
        <v>100</v>
      </c>
    </row>
    <row r="8">
      <c r="A8" s="4" t="inlineStr">
        <is>
          <t>Debt instrument aggregate amount including accrued interest | $</t>
        </is>
      </c>
      <c r="M8" s="5" t="n">
        <v>3400000</v>
      </c>
    </row>
    <row r="9">
      <c r="A9" s="4" t="inlineStr">
        <is>
          <t>Series A Convertible Preferred Stock [Member]</t>
        </is>
      </c>
    </row>
    <row r="10">
      <c r="A10" s="4" t="inlineStr">
        <is>
          <t>Warrants exercise price per share | $ / shares</t>
        </is>
      </c>
      <c r="E10" s="9" t="n">
        <v>3.1</v>
      </c>
    </row>
    <row r="11">
      <c r="A11" s="4" t="inlineStr">
        <is>
          <t>Warrants description</t>
        </is>
      </c>
      <c r="E11" s="4" t="inlineStr">
        <is>
          <t>The warrants have a term of seven years from the date of issuance are non-exercisable until 6 months after issuance, have an exercise price of $3.10 per share.</t>
        </is>
      </c>
    </row>
    <row r="12">
      <c r="A12" s="4" t="inlineStr">
        <is>
          <t>Number of shares issued upon conversion, convertible preferred stock</t>
        </is>
      </c>
      <c r="E12" s="6" t="n">
        <v>258300</v>
      </c>
    </row>
    <row r="13">
      <c r="A13" s="4" t="inlineStr">
        <is>
          <t>Number of preferred stock converted</t>
        </is>
      </c>
      <c r="E13" s="6" t="n">
        <v>2583000</v>
      </c>
    </row>
    <row r="14">
      <c r="A14" s="4" t="inlineStr">
        <is>
          <t>Series A Preferred Stock [Member]</t>
        </is>
      </c>
    </row>
    <row r="15">
      <c r="A15" s="4" t="inlineStr">
        <is>
          <t>Preferred stock, shares authorized</t>
        </is>
      </c>
      <c r="O15" s="6" t="n">
        <v>12000000</v>
      </c>
    </row>
    <row r="16">
      <c r="A16" s="4" t="inlineStr">
        <is>
          <t>Series B Preferred Stock [Member]</t>
        </is>
      </c>
    </row>
    <row r="17">
      <c r="A17" s="4" t="inlineStr">
        <is>
          <t>Preferred stock, shares authorized</t>
        </is>
      </c>
      <c r="O17" s="6" t="n">
        <v>6600000</v>
      </c>
    </row>
    <row r="18">
      <c r="A18" s="4" t="inlineStr">
        <is>
          <t>Series B Preferred Stock [Member] | Debt Conversion Agreement [Member] | Precigen Note [Member]</t>
        </is>
      </c>
    </row>
    <row r="19">
      <c r="A19" s="4" t="inlineStr">
        <is>
          <t>Number of shares issued upon conversion, value | $</t>
        </is>
      </c>
      <c r="M19" s="5" t="n">
        <v>2400000</v>
      </c>
    </row>
    <row r="20">
      <c r="A20" s="4" t="inlineStr">
        <is>
          <t>Series C Preferred Stock [Member] | Precigen Note [Member]</t>
        </is>
      </c>
    </row>
    <row r="21">
      <c r="A21" s="4" t="inlineStr">
        <is>
          <t>Number of common stock issued in offering</t>
        </is>
      </c>
      <c r="M21" s="6" t="n">
        <v>100</v>
      </c>
    </row>
    <row r="22">
      <c r="A22" s="4" t="inlineStr">
        <is>
          <t>Series C Convertible Preferred Stock [Member]</t>
        </is>
      </c>
    </row>
    <row r="23">
      <c r="A23" s="4" t="inlineStr">
        <is>
          <t>Description on preferred stock, conversion basis</t>
        </is>
      </c>
      <c r="M23" s="4" t="inlineStr">
        <is>
          <t>Upon any liquidation, dissolution or winding-up by us, whether voluntary or involuntary, the holders of Series C Preferred Stock shall be entitled to receive, in preference to the Junior Securities, an amount of cash equal to the product of (i) sum of (a) the number of shares of Series C Preferred Stock then held by such holder plus, (b) the number of shares of Series C Preferred Stock issuable to such holder in connection with any accrued but unpaid dividends, multiplied by (ii) the Stated Value, of $33,847.9874 per share, of Series C Preferred Stock ("the Series C Liquidation Amount") and no distribution or payments shall be made in respect of any Junior Securities unless all Series C Liquidation Amounts, if any, are first paid in full.</t>
        </is>
      </c>
    </row>
    <row r="24">
      <c r="A24" s="4" t="inlineStr">
        <is>
          <t>Preferred stock shares designated</t>
        </is>
      </c>
      <c r="K24" s="6" t="n">
        <v>1000</v>
      </c>
    </row>
    <row r="25">
      <c r="A25" s="4" t="inlineStr">
        <is>
          <t>Preferred stock dividend rate</t>
        </is>
      </c>
      <c r="G25" s="4" t="inlineStr">
        <is>
          <t>20.00%</t>
        </is>
      </c>
      <c r="M25" s="4" t="inlineStr">
        <is>
          <t>12.00%</t>
        </is>
      </c>
    </row>
    <row r="26">
      <c r="A26" s="4" t="inlineStr">
        <is>
          <t>2018 Warrants [Member]</t>
        </is>
      </c>
    </row>
    <row r="27">
      <c r="A27" s="4" t="inlineStr">
        <is>
          <t>Warrants exercise price per share | $ / shares</t>
        </is>
      </c>
      <c r="L27" s="5" t="n">
        <v>1</v>
      </c>
    </row>
    <row r="28">
      <c r="A28" s="4" t="inlineStr">
        <is>
          <t>Warrants outstanding</t>
        </is>
      </c>
      <c r="L28" s="6" t="n">
        <v>760000</v>
      </c>
    </row>
    <row r="29">
      <c r="A29" s="4" t="inlineStr">
        <is>
          <t>Warrants acquired</t>
        </is>
      </c>
      <c r="L29" s="6" t="n">
        <v>4294500</v>
      </c>
    </row>
    <row r="30">
      <c r="A30" s="4" t="inlineStr">
        <is>
          <t>2019 Warrants [Member]</t>
        </is>
      </c>
    </row>
    <row r="31">
      <c r="A31" s="4" t="inlineStr">
        <is>
          <t>Warrants exercise price per share | $ / shares</t>
        </is>
      </c>
      <c r="L31" s="9" t="n">
        <v>0.9</v>
      </c>
    </row>
    <row r="32">
      <c r="A32" s="4" t="inlineStr">
        <is>
          <t>Warrants outstanding</t>
        </is>
      </c>
      <c r="L32" s="6" t="n">
        <v>4882114</v>
      </c>
    </row>
    <row r="33">
      <c r="A33" s="4" t="inlineStr">
        <is>
          <t>Warrants acquired</t>
        </is>
      </c>
      <c r="L33" s="6" t="n">
        <v>9583334</v>
      </c>
    </row>
    <row r="34">
      <c r="A34" s="4" t="inlineStr">
        <is>
          <t>First Closing [Member] | Series A Convertible Preferred Stock [Member]</t>
        </is>
      </c>
    </row>
    <row r="35">
      <c r="A35" s="4" t="inlineStr">
        <is>
          <t>Warrants to purchase</t>
        </is>
      </c>
      <c r="E35" s="6" t="n">
        <v>462106</v>
      </c>
    </row>
    <row r="36">
      <c r="A36" s="4" t="inlineStr">
        <is>
          <t>Second Closing [Member] | Series A Convertible Preferred Stock [Member]</t>
        </is>
      </c>
    </row>
    <row r="37">
      <c r="A37" s="4" t="inlineStr">
        <is>
          <t>Warrants to purchase</t>
        </is>
      </c>
      <c r="E37" s="6" t="n">
        <v>602414</v>
      </c>
    </row>
    <row r="38">
      <c r="A38" s="4" t="inlineStr">
        <is>
          <t>Noachis Terra Inc. [Member]</t>
        </is>
      </c>
    </row>
    <row r="39">
      <c r="A39" s="4" t="inlineStr">
        <is>
          <t>Number of common stock issued in offering</t>
        </is>
      </c>
      <c r="F39" s="6" t="n">
        <v>9200000</v>
      </c>
    </row>
    <row r="40">
      <c r="A40" s="4" t="inlineStr">
        <is>
          <t>Three Accredited Investors [Member] | Series A Convertible Preferred Stock [Member] | Securities Purchase Agreement [Member]</t>
        </is>
      </c>
    </row>
    <row r="41">
      <c r="A41" s="4" t="inlineStr">
        <is>
          <t>Number of accredited investors | Investors</t>
        </is>
      </c>
      <c r="E41" s="6" t="n">
        <v>3</v>
      </c>
    </row>
    <row r="42">
      <c r="A42" s="4" t="inlineStr">
        <is>
          <t>Proceeds from convertible preferred stock | $</t>
        </is>
      </c>
      <c r="E42" s="5" t="n">
        <v>3000000</v>
      </c>
    </row>
    <row r="43">
      <c r="A43" s="4" t="inlineStr">
        <is>
          <t>Description on preferred stock, conversion basis</t>
        </is>
      </c>
      <c r="E43" s="4" t="inlineStr">
        <is>
          <t>The full $3,000,000 of Preferred Stock, and after giving effect to the reverse stock split and the previous conversion of 2,583,000 shares of Series A Preferred Stock into 258,300 shares of the Company's common stock, is convertible into nine hundred, forty-one thousand, seven hundred and one shares of our common stock, based on a fixed conversion price of $2.50 per share on an as-converted basis.</t>
        </is>
      </c>
    </row>
    <row r="44">
      <c r="A44" s="4" t="inlineStr">
        <is>
          <t>Common Stock [Member]</t>
        </is>
      </c>
    </row>
    <row r="45">
      <c r="A45" s="4" t="inlineStr">
        <is>
          <t>Number of common stock issued in offering</t>
        </is>
      </c>
      <c r="I45" s="6" t="n">
        <v>16666668</v>
      </c>
      <c r="L45" s="6" t="n">
        <v>5642114</v>
      </c>
      <c r="N45" s="6" t="n">
        <v>16666668</v>
      </c>
    </row>
    <row r="46">
      <c r="A46" s="4" t="inlineStr">
        <is>
          <t>Issuance of stock as partial consideration for acquisition of certain services</t>
        </is>
      </c>
      <c r="H46" s="6" t="n">
        <v>12500</v>
      </c>
      <c r="J46" s="6" t="n">
        <v>12500</v>
      </c>
      <c r="N46" s="6" t="n">
        <v>25000</v>
      </c>
    </row>
    <row r="47">
      <c r="A47" s="4" t="inlineStr">
        <is>
          <t>Warrants description</t>
        </is>
      </c>
      <c r="L47" s="4" t="inlineStr">
        <is>
          <t>Outstanding warrants as follows: (i) an additional 760,000 warrants of the Company's previously reported remaining outstanding warrants to acquire 4,294,500 shares of Common Stock at an exercise price of $1.00 per share issued in connection with its July 2018 public offering (the "2018 Warrants"), were exercised and (ii) 4,882,114 warrants of the Company's previously reported outstanding warrants to acquire 9,583,334 shares of Common Stock at an exercise price of $0.90 per share issued in connection with its March 2019 public offering (the "2019 Warrants"), were exercised (collectively the "Warrant Exercises").</t>
        </is>
      </c>
    </row>
    <row r="48">
      <c r="A48" s="4" t="inlineStr">
        <is>
          <t>Common Stock [Member] | Maximum [Member]</t>
        </is>
      </c>
    </row>
    <row r="49">
      <c r="A49" s="4" t="inlineStr">
        <is>
          <t>Number of shares of stock available for purchase</t>
        </is>
      </c>
      <c r="I49" s="6" t="n">
        <v>2500000</v>
      </c>
    </row>
    <row r="50">
      <c r="A50" s="4" t="inlineStr">
        <is>
          <t>Short Term Warrants [Member]</t>
        </is>
      </c>
    </row>
    <row r="51">
      <c r="A51" s="4" t="inlineStr">
        <is>
          <t>Warrants to purchase</t>
        </is>
      </c>
      <c r="I51" s="6" t="n">
        <v>8333334</v>
      </c>
    </row>
    <row r="52">
      <c r="A52" s="4" t="inlineStr">
        <is>
          <t>Share price per unit | $ / shares</t>
        </is>
      </c>
      <c r="I52" s="9" t="n">
        <v>0.75</v>
      </c>
    </row>
    <row r="53">
      <c r="A53" s="4" t="inlineStr">
        <is>
          <t>Long Term Warrants [Member]</t>
        </is>
      </c>
    </row>
    <row r="54">
      <c r="A54" s="4" t="inlineStr">
        <is>
          <t>Warrants to purchase</t>
        </is>
      </c>
      <c r="I54" s="6" t="n">
        <v>8333334</v>
      </c>
    </row>
    <row r="55">
      <c r="A55" s="4" t="inlineStr">
        <is>
          <t>Share price per unit | $ / shares</t>
        </is>
      </c>
      <c r="I55" s="9" t="n">
        <v>0.75</v>
      </c>
    </row>
    <row r="56">
      <c r="A56" s="4" t="inlineStr">
        <is>
          <t>Series 1 Warrant [Member] | Dr. Frederick Telling [Member]</t>
        </is>
      </c>
    </row>
    <row r="57">
      <c r="A57" s="4" t="inlineStr">
        <is>
          <t>Warrants to purchase</t>
        </is>
      </c>
      <c r="I57" s="6" t="n">
        <v>50000</v>
      </c>
    </row>
    <row r="58">
      <c r="A58" s="4" t="inlineStr">
        <is>
          <t>Series 1 Warrant [Member] | Dr. Alan Joslyn [Member]</t>
        </is>
      </c>
    </row>
    <row r="59">
      <c r="A59" s="4" t="inlineStr">
        <is>
          <t>Warrants to purchase</t>
        </is>
      </c>
      <c r="I59" s="6" t="n">
        <v>33333</v>
      </c>
    </row>
    <row r="60">
      <c r="A60" s="4" t="inlineStr">
        <is>
          <t>Series 2 Warrant [Member] | Dr. Frederick Telling [Member]</t>
        </is>
      </c>
    </row>
    <row r="61">
      <c r="A61" s="4" t="inlineStr">
        <is>
          <t>Warrants to purchase</t>
        </is>
      </c>
      <c r="I61" s="6" t="n">
        <v>50000</v>
      </c>
    </row>
    <row r="62">
      <c r="A62" s="4" t="inlineStr">
        <is>
          <t>Series 2 Warrant [Member] | Dr. Alan Joslyn [Member]</t>
        </is>
      </c>
    </row>
    <row r="63">
      <c r="A63" s="4" t="inlineStr">
        <is>
          <t>Warrants to purchase</t>
        </is>
      </c>
      <c r="I63" s="6" t="n">
        <v>33333</v>
      </c>
    </row>
    <row r="64">
      <c r="A64" s="4" t="inlineStr">
        <is>
          <t>Warrants [Member]</t>
        </is>
      </c>
    </row>
    <row r="65">
      <c r="A65" s="4" t="inlineStr">
        <is>
          <t>Stock issued during the period exercised</t>
        </is>
      </c>
      <c r="D65" s="6" t="n">
        <v>38000</v>
      </c>
    </row>
    <row r="66">
      <c r="A66" s="4" t="inlineStr">
        <is>
          <t>Short Term Warrants [Member]</t>
        </is>
      </c>
    </row>
    <row r="67">
      <c r="A67" s="4" t="inlineStr">
        <is>
          <t>Number of warrants available for purchase</t>
        </is>
      </c>
      <c r="I67" s="6" t="n">
        <v>1250000</v>
      </c>
    </row>
    <row r="68">
      <c r="A68" s="4" t="inlineStr">
        <is>
          <t>Number of warrants purchased in period</t>
        </is>
      </c>
      <c r="I68" s="6" t="n">
        <v>1250000</v>
      </c>
    </row>
    <row r="69">
      <c r="A69" s="4" t="inlineStr">
        <is>
          <t>Warrants exercise price per share | $ / shares</t>
        </is>
      </c>
      <c r="I69" s="9" t="n">
        <v>0.75</v>
      </c>
    </row>
    <row r="70">
      <c r="A70" s="4" t="inlineStr">
        <is>
          <t>Long Term Warrants [Member]</t>
        </is>
      </c>
    </row>
    <row r="71">
      <c r="A71" s="4" t="inlineStr">
        <is>
          <t>Number of warrants available for purchase</t>
        </is>
      </c>
      <c r="I71" s="6" t="n">
        <v>1250000</v>
      </c>
    </row>
    <row r="72">
      <c r="A72" s="4" t="inlineStr">
        <is>
          <t>Number of warrants purchased in period</t>
        </is>
      </c>
      <c r="I72" s="6" t="n">
        <v>1250000</v>
      </c>
    </row>
    <row r="73">
      <c r="A73" s="4" t="inlineStr">
        <is>
          <t>Warrants exercise price per share | $ / shares</t>
        </is>
      </c>
      <c r="I73" s="9" t="n">
        <v>0.9</v>
      </c>
    </row>
    <row r="74">
      <c r="A74" s="4" t="inlineStr">
        <is>
          <t>Warrants [Member] | Noachis Terra Inc. [Member]</t>
        </is>
      </c>
    </row>
    <row r="75">
      <c r="A75" s="4" t="inlineStr">
        <is>
          <t>Number of common stock issued in offering</t>
        </is>
      </c>
      <c r="F75" s="6" t="n">
        <v>9200000</v>
      </c>
    </row>
    <row r="76">
      <c r="A76" s="4" t="inlineStr">
        <is>
          <t>Warrants exercise price per share | $ / shares</t>
        </is>
      </c>
      <c r="H76" s="9" t="n">
        <v>1.25</v>
      </c>
    </row>
    <row r="77">
      <c r="A77" s="4" t="inlineStr">
        <is>
          <t>Term of warrants</t>
        </is>
      </c>
      <c r="H77" s="4" t="inlineStr">
        <is>
          <t>5 years</t>
        </is>
      </c>
    </row>
    <row r="78">
      <c r="A78" s="4" t="inlineStr">
        <is>
          <t>Underwritten Public Offering [Member]</t>
        </is>
      </c>
    </row>
    <row r="79">
      <c r="A79" s="4" t="inlineStr">
        <is>
          <t>Proceeds from public offering | $</t>
        </is>
      </c>
      <c r="I79" s="5" t="n">
        <v>12500000</v>
      </c>
    </row>
    <row r="80">
      <c r="A80" s="4" t="inlineStr">
        <is>
          <t>Underwritten Public Offering [Member] | Dr. Frederick Telling [Member]</t>
        </is>
      </c>
    </row>
    <row r="81">
      <c r="A81" s="4" t="inlineStr">
        <is>
          <t>Warrants to purchase</t>
        </is>
      </c>
      <c r="I81" s="6" t="n">
        <v>100000</v>
      </c>
    </row>
    <row r="82">
      <c r="A82" s="4" t="inlineStr">
        <is>
          <t>Underwritten Public Offering [Member] | Dr. Alan Joslyn [Member]</t>
        </is>
      </c>
    </row>
    <row r="83">
      <c r="A83" s="4" t="inlineStr">
        <is>
          <t>Warrants to purchase</t>
        </is>
      </c>
      <c r="I83" s="6" t="n">
        <v>66667</v>
      </c>
    </row>
    <row r="84">
      <c r="A84" s="4" t="inlineStr">
        <is>
          <t>Underwritten Public Offering [Member] | Common Stock [Member]</t>
        </is>
      </c>
    </row>
    <row r="85">
      <c r="A85" s="4" t="inlineStr">
        <is>
          <t>Number of common stock issued in offering</t>
        </is>
      </c>
      <c r="I85" s="6" t="n">
        <v>16666668</v>
      </c>
    </row>
    <row r="86">
      <c r="A86" s="4" t="inlineStr">
        <is>
          <t>Underwritten Public Offering [Member] | Short Term Warrants [Member]</t>
        </is>
      </c>
    </row>
    <row r="87">
      <c r="A87" s="4" t="inlineStr">
        <is>
          <t>Warrants to purchase</t>
        </is>
      </c>
      <c r="I87" s="6" t="n">
        <v>8333334</v>
      </c>
    </row>
    <row r="88">
      <c r="A88" s="4" t="inlineStr">
        <is>
          <t>Share price per unit | $ / shares</t>
        </is>
      </c>
      <c r="I88" s="9" t="n">
        <v>0.75</v>
      </c>
    </row>
    <row r="89">
      <c r="A89" s="4" t="inlineStr">
        <is>
          <t>Underwritten Public Offering [Member] | Long Term Warrants [Member]</t>
        </is>
      </c>
    </row>
    <row r="90">
      <c r="A90" s="4" t="inlineStr">
        <is>
          <t>Warrants to purchase</t>
        </is>
      </c>
      <c r="I90" s="6" t="n">
        <v>8333334</v>
      </c>
    </row>
    <row r="91">
      <c r="A91" s="4" t="inlineStr">
        <is>
          <t>Share price per unit | $ / shares</t>
        </is>
      </c>
      <c r="I91" s="9" t="n">
        <v>0.75</v>
      </c>
    </row>
    <row r="92">
      <c r="A92" s="4" t="inlineStr">
        <is>
          <t>Underwriter [Member] | Common Stock [Member] | Maximum [Member]</t>
        </is>
      </c>
    </row>
    <row r="93">
      <c r="A93" s="4" t="inlineStr">
        <is>
          <t>Number of shares of stock available for purchase</t>
        </is>
      </c>
      <c r="I93" s="6" t="n">
        <v>2500000</v>
      </c>
    </row>
    <row r="94">
      <c r="A94" s="4" t="inlineStr">
        <is>
          <t>Underwriter [Member] | Short Term Warrants [Member]</t>
        </is>
      </c>
    </row>
    <row r="95">
      <c r="A95" s="4" t="inlineStr">
        <is>
          <t>Number of warrants available for purchase</t>
        </is>
      </c>
      <c r="I95" s="6" t="n">
        <v>1250000</v>
      </c>
    </row>
    <row r="96">
      <c r="A96" s="4" t="inlineStr">
        <is>
          <t>Number of warrants purchased in period</t>
        </is>
      </c>
      <c r="I96" s="6" t="n">
        <v>1250000</v>
      </c>
    </row>
    <row r="97">
      <c r="A97" s="4" t="inlineStr">
        <is>
          <t>Warrants exercise price per share | $ / shares</t>
        </is>
      </c>
      <c r="I97" s="9" t="n">
        <v>0.75</v>
      </c>
    </row>
    <row r="98">
      <c r="A98" s="4" t="inlineStr">
        <is>
          <t>Exercisable term of warrants</t>
        </is>
      </c>
      <c r="I98" s="4" t="inlineStr">
        <is>
          <t>18 months</t>
        </is>
      </c>
    </row>
    <row r="99">
      <c r="A99" s="4" t="inlineStr">
        <is>
          <t>Trading period</t>
        </is>
      </c>
      <c r="I99" s="4" t="inlineStr">
        <is>
          <t>21 days</t>
        </is>
      </c>
    </row>
    <row r="100">
      <c r="A100" s="4" t="inlineStr">
        <is>
          <t>Underwriter [Member] | Long Term Warrants [Member]</t>
        </is>
      </c>
    </row>
    <row r="101">
      <c r="A101" s="4" t="inlineStr">
        <is>
          <t>Number of warrants available for purchase</t>
        </is>
      </c>
      <c r="I101" s="6" t="n">
        <v>1250000</v>
      </c>
    </row>
    <row r="102">
      <c r="A102" s="4" t="inlineStr">
        <is>
          <t>Number of warrants purchased in period</t>
        </is>
      </c>
      <c r="I102" s="6" t="n">
        <v>1250000</v>
      </c>
    </row>
    <row r="103">
      <c r="A103" s="4" t="inlineStr">
        <is>
          <t>Warrants exercise price per share | $ / shares</t>
        </is>
      </c>
      <c r="I103" s="9" t="n">
        <v>0.9</v>
      </c>
    </row>
    <row r="104">
      <c r="A104" s="4" t="inlineStr">
        <is>
          <t>Term of warrants</t>
        </is>
      </c>
      <c r="I104" s="4" t="inlineStr">
        <is>
          <t>5 years</t>
        </is>
      </c>
    </row>
    <row r="105">
      <c r="A105" s="4" t="inlineStr">
        <is>
          <t>November 2020 Public Offering [Member]</t>
        </is>
      </c>
    </row>
    <row r="106">
      <c r="A106" s="4" t="inlineStr">
        <is>
          <t>Proceeds from public offering | $</t>
        </is>
      </c>
      <c r="C106" s="5" t="n">
        <v>6000000</v>
      </c>
    </row>
    <row r="107">
      <c r="A107" s="4" t="inlineStr">
        <is>
          <t>November 2020 Public Offering [Member] | Dr. Frederick Telling [Member]</t>
        </is>
      </c>
    </row>
    <row r="108">
      <c r="A108" s="4" t="inlineStr">
        <is>
          <t>Warrants to purchase</t>
        </is>
      </c>
      <c r="C108" s="6" t="n">
        <v>100000</v>
      </c>
    </row>
    <row r="109">
      <c r="A109" s="4" t="inlineStr">
        <is>
          <t>November 2020 Public Offering [Member] | Common Stock [Member]</t>
        </is>
      </c>
    </row>
    <row r="110">
      <c r="A110" s="4" t="inlineStr">
        <is>
          <t>Number of common stock issued in offering</t>
        </is>
      </c>
      <c r="C110" s="6" t="n">
        <v>14189189</v>
      </c>
    </row>
    <row r="111">
      <c r="A111" s="4" t="inlineStr">
        <is>
          <t>Share price per unit | $ / shares</t>
        </is>
      </c>
      <c r="C111" s="9" t="n">
        <v>0.37</v>
      </c>
    </row>
    <row r="112">
      <c r="A112" s="4" t="inlineStr">
        <is>
          <t>Stock issued during the period exercised</t>
        </is>
      </c>
      <c r="C112" s="6" t="n">
        <v>2128378</v>
      </c>
    </row>
    <row r="113">
      <c r="A113" s="4" t="inlineStr">
        <is>
          <t>November 2020 Public Offering [Member] | Common Stock [Member] | Maximum [Member]</t>
        </is>
      </c>
    </row>
    <row r="114">
      <c r="A114" s="4" t="inlineStr">
        <is>
          <t>Number of shares of stock available for purchase</t>
        </is>
      </c>
      <c r="C114" s="6" t="n">
        <v>2128378</v>
      </c>
    </row>
    <row r="115">
      <c r="A115" s="4" t="inlineStr">
        <is>
          <t>December 2020 Registered Direct Offering [Member]</t>
        </is>
      </c>
    </row>
    <row r="116">
      <c r="A116" s="4" t="inlineStr">
        <is>
          <t>Proceeds from public offering | $</t>
        </is>
      </c>
      <c r="B116" s="5" t="n">
        <v>6500000</v>
      </c>
    </row>
    <row r="117">
      <c r="A117" s="4" t="inlineStr">
        <is>
          <t>December 2020 Registered Direct Offering [Member] | Common Stock [Member]</t>
        </is>
      </c>
    </row>
    <row r="118">
      <c r="A118" s="4" t="inlineStr">
        <is>
          <t>Number of common stock issued in offering</t>
        </is>
      </c>
      <c r="B118" s="6" t="n">
        <v>14444444</v>
      </c>
    </row>
    <row r="119">
      <c r="A119" s="4" t="inlineStr">
        <is>
          <t>Share price per unit | $ / shares</t>
        </is>
      </c>
      <c r="B119" s="9" t="n">
        <v>0.45</v>
      </c>
    </row>
    <row r="120">
      <c r="A120" s="4" t="inlineStr">
        <is>
          <t>Private Placement [Member] | Series B Convertible Preferred Stock [Member]</t>
        </is>
      </c>
    </row>
    <row r="121">
      <c r="A121" s="4" t="inlineStr">
        <is>
          <t>Number of accredited investors | Investors</t>
        </is>
      </c>
      <c r="K121" s="6" t="n">
        <v>4</v>
      </c>
    </row>
    <row r="122">
      <c r="A122" s="4" t="inlineStr">
        <is>
          <t>Description on preferred stock, conversion basis</t>
        </is>
      </c>
      <c r="K122" s="4" t="inlineStr">
        <is>
          <t>The full $3,300,000 of Series B Convertible Preferred Stock is convertible, after giving effect to the reverse stock split into one million three hundred and twenty thousand and two shares of our Common Stock, based on a conversion of one share of Series B Preferred Stock into two shares of Common Stock. The purchase price per share of the Series B Preferred Stock is represented by $2.50 per share of the Common Stock on an as converted basis.</t>
        </is>
      </c>
    </row>
    <row r="123">
      <c r="A123" s="4" t="inlineStr">
        <is>
          <t>Proceeds from issuance of private placement | $</t>
        </is>
      </c>
      <c r="K123" s="5" t="n">
        <v>3300000</v>
      </c>
    </row>
    <row r="124">
      <c r="A124" s="4" t="inlineStr">
        <is>
          <t>Private Placement [Member] | Warrants [Member] | Series B Convertible Preferred Stock [Member]</t>
        </is>
      </c>
    </row>
    <row r="125">
      <c r="A125" s="4" t="inlineStr">
        <is>
          <t>Warrants to purchase</t>
        </is>
      </c>
      <c r="K125" s="6" t="n">
        <v>1064518</v>
      </c>
    </row>
    <row r="126">
      <c r="A126" s="4" t="inlineStr">
        <is>
          <t>Warrants exercise price per share | $ / shares</t>
        </is>
      </c>
      <c r="K126" s="9" t="n">
        <v>3.1</v>
      </c>
    </row>
    <row r="127">
      <c r="A127" s="4" t="inlineStr">
        <is>
          <t>Term of warrants</t>
        </is>
      </c>
      <c r="K127"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30" customWidth="1" min="2" max="2"/>
  </cols>
  <sheetData>
    <row r="1">
      <c r="A1" s="1" t="inlineStr">
        <is>
          <t>Shareholders' Equity - Schedule of Warrants Outstanding (Details)</t>
        </is>
      </c>
      <c r="B1" s="2" t="inlineStr">
        <is>
          <t>Dec. 31, 2020$ / sharesshares</t>
        </is>
      </c>
    </row>
    <row r="2">
      <c r="A2" s="4" t="inlineStr">
        <is>
          <t>Warrants Outstanding</t>
        </is>
      </c>
      <c r="B2" s="6" t="n">
        <v>20513145</v>
      </c>
    </row>
    <row r="3">
      <c r="A3" s="4" t="inlineStr">
        <is>
          <t>Warrants Exercisable</t>
        </is>
      </c>
      <c r="B3" s="6" t="n">
        <v>11313145</v>
      </c>
    </row>
    <row r="4">
      <c r="A4" s="4" t="inlineStr">
        <is>
          <t>Range One [Member]</t>
        </is>
      </c>
    </row>
    <row r="5">
      <c r="A5" s="4" t="inlineStr">
        <is>
          <t>Warrants Outstanding Exercise Price | $ / shares</t>
        </is>
      </c>
      <c r="B5" s="9" t="n">
        <v>3.1</v>
      </c>
    </row>
    <row r="6">
      <c r="A6" s="4" t="inlineStr">
        <is>
          <t>Warrants Outstanding</t>
        </is>
      </c>
      <c r="B6" s="6" t="n">
        <v>48387</v>
      </c>
    </row>
    <row r="7">
      <c r="A7" s="4" t="inlineStr">
        <is>
          <t>Warrants Exercisable</t>
        </is>
      </c>
      <c r="B7" s="6" t="n">
        <v>48387</v>
      </c>
    </row>
    <row r="8">
      <c r="A8" s="4" t="inlineStr">
        <is>
          <t>Expiration Date</t>
        </is>
      </c>
      <c r="B8" s="4" t="inlineStr">
        <is>
          <t>Sep. 19,
		2022</t>
        </is>
      </c>
    </row>
    <row r="9">
      <c r="A9" s="4" t="inlineStr">
        <is>
          <t>Range Two [Member]</t>
        </is>
      </c>
    </row>
    <row r="10">
      <c r="A10" s="4" t="inlineStr">
        <is>
          <t>Warrants Outstanding Exercise Price | $ / shares</t>
        </is>
      </c>
      <c r="B10" s="9" t="n">
        <v>3.1</v>
      </c>
    </row>
    <row r="11">
      <c r="A11" s="4" t="inlineStr">
        <is>
          <t>Warrants Outstanding</t>
        </is>
      </c>
      <c r="B11" s="6" t="n">
        <v>462106</v>
      </c>
    </row>
    <row r="12">
      <c r="A12" s="4" t="inlineStr">
        <is>
          <t>Warrants Exercisable</t>
        </is>
      </c>
      <c r="B12" s="6" t="n">
        <v>462106</v>
      </c>
    </row>
    <row r="13">
      <c r="A13" s="4" t="inlineStr">
        <is>
          <t>Expiration Date</t>
        </is>
      </c>
      <c r="B13" s="4" t="inlineStr">
        <is>
          <t>May 10,
		2024</t>
        </is>
      </c>
    </row>
    <row r="14">
      <c r="A14" s="4" t="inlineStr">
        <is>
          <t>Range Three [Member]</t>
        </is>
      </c>
    </row>
    <row r="15">
      <c r="A15" s="4" t="inlineStr">
        <is>
          <t>Warrants Outstanding Exercise Price | $ / shares</t>
        </is>
      </c>
      <c r="B15" s="9" t="n">
        <v>3.1</v>
      </c>
    </row>
    <row r="16">
      <c r="A16" s="4" t="inlineStr">
        <is>
          <t>Warrants Outstanding</t>
        </is>
      </c>
      <c r="B16" s="6" t="n">
        <v>602414</v>
      </c>
    </row>
    <row r="17">
      <c r="A17" s="4" t="inlineStr">
        <is>
          <t>Warrants Exercisable</t>
        </is>
      </c>
      <c r="B17" s="6" t="n">
        <v>602414</v>
      </c>
    </row>
    <row r="18">
      <c r="A18" s="4" t="inlineStr">
        <is>
          <t>Expiration Date</t>
        </is>
      </c>
      <c r="B18" s="4" t="inlineStr">
        <is>
          <t>Jul. 25,
		2024</t>
        </is>
      </c>
    </row>
    <row r="19">
      <c r="A19" s="4" t="inlineStr">
        <is>
          <t>Range Four [Member]</t>
        </is>
      </c>
    </row>
    <row r="20">
      <c r="A20" s="4" t="inlineStr">
        <is>
          <t>Warrants Outstanding Exercise Price | $ / shares</t>
        </is>
      </c>
      <c r="B20" s="9" t="n">
        <v>3.1</v>
      </c>
    </row>
    <row r="21">
      <c r="A21" s="4" t="inlineStr">
        <is>
          <t>Warrants Outstanding</t>
        </is>
      </c>
      <c r="B21" s="6" t="n">
        <v>1064518</v>
      </c>
    </row>
    <row r="22">
      <c r="A22" s="4" t="inlineStr">
        <is>
          <t>Warrants Exercisable</t>
        </is>
      </c>
      <c r="B22" s="6" t="n">
        <v>1064518</v>
      </c>
    </row>
    <row r="23">
      <c r="A23" s="4" t="inlineStr">
        <is>
          <t>Expiration Date</t>
        </is>
      </c>
      <c r="B23" s="4" t="inlineStr">
        <is>
          <t>Nov. 8,
		2024</t>
        </is>
      </c>
    </row>
    <row r="24">
      <c r="A24" s="4" t="inlineStr">
        <is>
          <t>Range Five [Member]</t>
        </is>
      </c>
    </row>
    <row r="25">
      <c r="A25" s="4" t="inlineStr">
        <is>
          <t>Warrants Outstanding Exercise Price | $ / shares</t>
        </is>
      </c>
      <c r="B25" s="5" t="n">
        <v>2</v>
      </c>
    </row>
    <row r="26">
      <c r="A26" s="4" t="inlineStr">
        <is>
          <t>Warrants Outstanding</t>
        </is>
      </c>
      <c r="B26" s="6" t="n">
        <v>900000</v>
      </c>
    </row>
    <row r="27">
      <c r="A27" s="4" t="inlineStr">
        <is>
          <t>Warrants Exercisable</t>
        </is>
      </c>
      <c r="B27" s="6" t="n">
        <v>900000</v>
      </c>
    </row>
    <row r="28">
      <c r="A28" s="4" t="inlineStr">
        <is>
          <t>Expiration Date</t>
        </is>
      </c>
      <c r="B28" s="4" t="inlineStr">
        <is>
          <t>Apr. 10,
		2023</t>
        </is>
      </c>
    </row>
    <row r="29">
      <c r="A29" s="4" t="inlineStr">
        <is>
          <t>Range Six [Member]</t>
        </is>
      </c>
    </row>
    <row r="30">
      <c r="A30" s="4" t="inlineStr">
        <is>
          <t>Warrants Outstanding Exercise Price | $ / shares</t>
        </is>
      </c>
      <c r="B30" s="5" t="n">
        <v>1</v>
      </c>
    </row>
    <row r="31">
      <c r="A31" s="4" t="inlineStr">
        <is>
          <t>Warrants Outstanding</t>
        </is>
      </c>
      <c r="B31" s="6" t="n">
        <v>3534500</v>
      </c>
    </row>
    <row r="32">
      <c r="A32" s="4" t="inlineStr">
        <is>
          <t>Warrants Exercisable</t>
        </is>
      </c>
      <c r="B32" s="6" t="n">
        <v>3534500</v>
      </c>
    </row>
    <row r="33">
      <c r="A33" s="4" t="inlineStr">
        <is>
          <t>Expiration Date</t>
        </is>
      </c>
      <c r="B33" s="4" t="inlineStr">
        <is>
          <t>Jul. 17,
		2025</t>
        </is>
      </c>
    </row>
    <row r="34">
      <c r="A34" s="4" t="inlineStr">
        <is>
          <t>Range Seven [Member]</t>
        </is>
      </c>
    </row>
    <row r="35">
      <c r="A35" s="4" t="inlineStr">
        <is>
          <t>Warrants Outstanding Exercise Price | $ / shares</t>
        </is>
      </c>
      <c r="B35" s="9" t="n">
        <v>0.9</v>
      </c>
    </row>
    <row r="36">
      <c r="A36" s="4" t="inlineStr">
        <is>
          <t>Warrants Outstanding</t>
        </is>
      </c>
      <c r="B36" s="6" t="n">
        <v>4701220</v>
      </c>
    </row>
    <row r="37">
      <c r="A37" s="4" t="inlineStr">
        <is>
          <t>Warrants Exercisable</t>
        </is>
      </c>
      <c r="B37" s="6" t="n">
        <v>4701220</v>
      </c>
    </row>
    <row r="38">
      <c r="A38" s="4" t="inlineStr">
        <is>
          <t>Expiration Date</t>
        </is>
      </c>
      <c r="B38" s="4" t="inlineStr">
        <is>
          <t>Mar. 25,
		2024</t>
        </is>
      </c>
    </row>
    <row r="39">
      <c r="A39" s="4" t="inlineStr">
        <is>
          <t>Range Eight [Member]</t>
        </is>
      </c>
    </row>
    <row r="40">
      <c r="A40" s="4" t="inlineStr">
        <is>
          <t>Warrants Outstanding Exercise Price | $ / shares</t>
        </is>
      </c>
      <c r="B40" s="9" t="n">
        <v>1.25</v>
      </c>
    </row>
    <row r="41">
      <c r="A41" s="4" t="inlineStr">
        <is>
          <t>Warrants Outstanding</t>
        </is>
      </c>
      <c r="B41" s="6" t="n">
        <v>9200000</v>
      </c>
    </row>
    <row r="42">
      <c r="A42" s="4" t="inlineStr">
        <is>
          <t>Warrants Exercisable</t>
        </is>
      </c>
      <c r="B42" s="4" t="inlineStr">
        <is>
          <t xml:space="preserve"> </t>
        </is>
      </c>
    </row>
    <row r="43">
      <c r="A43" s="4" t="inlineStr">
        <is>
          <t>Expiration Date</t>
        </is>
      </c>
      <c r="B43" s="4" t="inlineStr">
        <is>
          <t>May 1,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 Compensation Plan (Details Narrative) - USD ($)</t>
        </is>
      </c>
      <c r="B1" s="2" t="inlineStr">
        <is>
          <t>12 Months Ended</t>
        </is>
      </c>
    </row>
    <row r="2">
      <c r="B2" s="2" t="inlineStr">
        <is>
          <t>Dec. 31, 2020</t>
        </is>
      </c>
      <c r="C2" s="2" t="inlineStr">
        <is>
          <t>Dec. 31, 2019</t>
        </is>
      </c>
    </row>
    <row r="3">
      <c r="A3" s="4" t="inlineStr">
        <is>
          <t>Number of stock options outstanding</t>
        </is>
      </c>
      <c r="B3" s="6" t="n">
        <v>5801349</v>
      </c>
      <c r="C3" s="6" t="n">
        <v>2486365</v>
      </c>
    </row>
    <row r="4">
      <c r="A4" s="4" t="inlineStr">
        <is>
          <t>Share based compensation</t>
        </is>
      </c>
      <c r="B4" s="5" t="n">
        <v>1491165</v>
      </c>
      <c r="C4" s="5" t="n">
        <v>552997</v>
      </c>
    </row>
    <row r="5">
      <c r="A5" s="4" t="inlineStr">
        <is>
          <t>Stock Options [Member]</t>
        </is>
      </c>
    </row>
    <row r="6">
      <c r="A6" s="4" t="inlineStr">
        <is>
          <t>Share based compensation</t>
        </is>
      </c>
      <c r="B6" s="6" t="n">
        <v>1491165</v>
      </c>
      <c r="C6" s="5" t="n">
        <v>552996</v>
      </c>
    </row>
    <row r="7">
      <c r="A7" s="4" t="inlineStr">
        <is>
          <t>Unrecognized compensation costs</t>
        </is>
      </c>
      <c r="B7" s="5" t="n">
        <v>316497</v>
      </c>
    </row>
    <row r="8">
      <c r="A8" s="4" t="inlineStr">
        <is>
          <t>Unrecognized compensation costs period</t>
        </is>
      </c>
      <c r="B8" s="4" t="inlineStr">
        <is>
          <t>1 year</t>
        </is>
      </c>
    </row>
    <row r="9">
      <c r="A9" s="4" t="inlineStr">
        <is>
          <t>2012 Equity Incentive Plan [Member]</t>
        </is>
      </c>
    </row>
    <row r="10">
      <c r="A10" s="4" t="inlineStr">
        <is>
          <t>Shares authorized under the incentive plan</t>
        </is>
      </c>
      <c r="B10" s="6" t="n">
        <v>8250000</v>
      </c>
    </row>
    <row r="11">
      <c r="A11" s="4" t="inlineStr">
        <is>
          <t>Maximum number of shares to individual</t>
        </is>
      </c>
      <c r="B11" s="6" t="n">
        <v>1000000</v>
      </c>
    </row>
    <row r="12">
      <c r="A12" s="4" t="inlineStr">
        <is>
          <t>Number of stock options outstanding</t>
        </is>
      </c>
      <c r="B12" s="6" t="n">
        <v>5801349</v>
      </c>
    </row>
    <row r="13">
      <c r="A13" s="4" t="inlineStr">
        <is>
          <t>Stock option awards for future grant</t>
        </is>
      </c>
      <c r="B13" s="6" t="n">
        <v>2207901</v>
      </c>
    </row>
    <row r="14">
      <c r="A14" s="4" t="inlineStr">
        <is>
          <t>Stock option vesting period</t>
        </is>
      </c>
      <c r="B14" s="4" t="inlineStr">
        <is>
          <t>3 years</t>
        </is>
      </c>
    </row>
    <row r="15">
      <c r="A15" s="4" t="inlineStr">
        <is>
          <t>Stock option expiration period</t>
        </is>
      </c>
      <c r="B15"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Summary of Assumptions Used to Estimate the Fair Value of Stock Options Granted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dividend yield</t>
        </is>
      </c>
      <c r="B4" s="4" t="inlineStr">
        <is>
          <t>0.00%</t>
        </is>
      </c>
      <c r="C4" s="4" t="inlineStr">
        <is>
          <t>0.00%</t>
        </is>
      </c>
    </row>
    <row r="5">
      <c r="A5" s="4" t="inlineStr">
        <is>
          <t>Weighted-average expected volatility, minimum</t>
        </is>
      </c>
      <c r="B5" s="4" t="inlineStr">
        <is>
          <t>149.00%</t>
        </is>
      </c>
      <c r="C5" s="4" t="inlineStr">
        <is>
          <t>154.00%</t>
        </is>
      </c>
    </row>
    <row r="6">
      <c r="A6" s="4" t="inlineStr">
        <is>
          <t>Weighted-average expected volatility, maximum</t>
        </is>
      </c>
      <c r="B6" s="4" t="inlineStr">
        <is>
          <t>150.00%</t>
        </is>
      </c>
      <c r="C6" s="4" t="inlineStr">
        <is>
          <t>158.00%</t>
        </is>
      </c>
    </row>
    <row r="7">
      <c r="A7" s="4" t="inlineStr">
        <is>
          <t>Weighted-average risk-free interest rate, minimum</t>
        </is>
      </c>
      <c r="B7" s="4" t="inlineStr">
        <is>
          <t>0.61%</t>
        </is>
      </c>
      <c r="C7" s="4" t="inlineStr">
        <is>
          <t>2.10%</t>
        </is>
      </c>
    </row>
    <row r="8">
      <c r="A8" s="4" t="inlineStr">
        <is>
          <t>Weighted-average risk-free interest rate, maximum</t>
        </is>
      </c>
      <c r="B8" s="4" t="inlineStr">
        <is>
          <t>1.66%</t>
        </is>
      </c>
      <c r="C8" s="4" t="inlineStr">
        <is>
          <t>2.43%</t>
        </is>
      </c>
    </row>
    <row r="9">
      <c r="A9" s="4" t="inlineStr">
        <is>
          <t>Expected life of options</t>
        </is>
      </c>
      <c r="B9" s="4" t="inlineStr">
        <is>
          <t>10 years</t>
        </is>
      </c>
      <c r="C9"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Compensation Plan - Summary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 Balance</t>
        </is>
      </c>
      <c r="B4" s="6" t="n">
        <v>2486365</v>
      </c>
    </row>
    <row r="5">
      <c r="A5" s="4" t="inlineStr">
        <is>
          <t>Number of Options Outstanding, Forfeited</t>
        </is>
      </c>
      <c r="B5" s="6" t="n">
        <v>-1000</v>
      </c>
    </row>
    <row r="6">
      <c r="A6" s="4" t="inlineStr">
        <is>
          <t>Number of Options Outstanding, Granted</t>
        </is>
      </c>
      <c r="B6" s="6" t="n">
        <v>3315984</v>
      </c>
    </row>
    <row r="7">
      <c r="A7" s="4" t="inlineStr">
        <is>
          <t>Number of Options Outstanding, Ending Balance</t>
        </is>
      </c>
      <c r="B7" s="6" t="n">
        <v>5801349</v>
      </c>
      <c r="C7" s="6" t="n">
        <v>2486365</v>
      </c>
    </row>
    <row r="8">
      <c r="A8" s="4" t="inlineStr">
        <is>
          <t>Number of Options Outstanding, Exercisable Ending Balance</t>
        </is>
      </c>
      <c r="B8" s="6" t="n">
        <v>4086855</v>
      </c>
    </row>
    <row r="9">
      <c r="A9" s="4" t="inlineStr">
        <is>
          <t>Weighted Average Exercise Price, Beginning Balance</t>
        </is>
      </c>
      <c r="B9" s="9" t="n">
        <v>1.47</v>
      </c>
    </row>
    <row r="10">
      <c r="A10" s="4" t="inlineStr">
        <is>
          <t>Weighted Average Exercise Price, Forfeited</t>
        </is>
      </c>
      <c r="B10" s="6" t="n">
        <v>100</v>
      </c>
    </row>
    <row r="11">
      <c r="A11" s="4" t="inlineStr">
        <is>
          <t>Weighted Average Exercise Price, Granted</t>
        </is>
      </c>
      <c r="B11" s="10" t="n">
        <v>0.5</v>
      </c>
      <c r="C11" s="9" t="n">
        <v>0.49</v>
      </c>
    </row>
    <row r="12">
      <c r="A12" s="4" t="inlineStr">
        <is>
          <t>Weighted Average Exercise Price, Ending Balance</t>
        </is>
      </c>
      <c r="B12" s="10" t="n">
        <v>0.9</v>
      </c>
      <c r="C12" s="9" t="n">
        <v>1.47</v>
      </c>
    </row>
    <row r="13">
      <c r="A13" s="4" t="inlineStr">
        <is>
          <t>Weighted Average Exercise Price, Exercisable Ending Balance</t>
        </is>
      </c>
      <c r="B13" s="9" t="n">
        <v>1.06</v>
      </c>
    </row>
    <row r="14">
      <c r="A14" s="4" t="inlineStr">
        <is>
          <t>Weighted Average Contractual Term, Outstanding Beginning</t>
        </is>
      </c>
      <c r="B14" s="4" t="inlineStr">
        <is>
          <t>8 years 8 months 2 days</t>
        </is>
      </c>
    </row>
    <row r="15">
      <c r="A15" s="4" t="inlineStr">
        <is>
          <t>Weighted Average Contractual Term, Outstanding Ending</t>
        </is>
      </c>
      <c r="B15" s="4" t="inlineStr">
        <is>
          <t>8 years 6 months 7 days</t>
        </is>
      </c>
    </row>
    <row r="16">
      <c r="A16" s="4" t="inlineStr">
        <is>
          <t>Weighted Average Contractual Term, Exercisable Ending</t>
        </is>
      </c>
      <c r="B16" s="4" t="inlineStr">
        <is>
          <t>8 years 3 months 8 days</t>
        </is>
      </c>
    </row>
    <row r="17">
      <c r="A17" s="4" t="inlineStr">
        <is>
          <t>Aggregate Intrinsic Value Outstanding, Beginning</t>
        </is>
      </c>
      <c r="B17" s="5" t="n">
        <v>22229</v>
      </c>
    </row>
    <row r="18">
      <c r="A18" s="4" t="inlineStr">
        <is>
          <t>Aggregate Intrinsic Value Outstanding, Ending</t>
        </is>
      </c>
      <c r="B18" s="6" t="n">
        <v>2773</v>
      </c>
      <c r="C18" s="5" t="n">
        <v>22229</v>
      </c>
    </row>
    <row r="19">
      <c r="A19" s="4" t="inlineStr">
        <is>
          <t>Aggregate Intrinsic Value Exercisable, Ending</t>
        </is>
      </c>
      <c r="B19" s="5" t="n">
        <v>27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Summary of Weighted Average Grant Fair Value of Stock Options (Details) - USD ($)</t>
        </is>
      </c>
      <c r="B1" s="2" t="inlineStr">
        <is>
          <t>12 Months Ended</t>
        </is>
      </c>
    </row>
    <row r="2">
      <c r="B2" s="2" t="inlineStr">
        <is>
          <t>Dec. 31, 2020</t>
        </is>
      </c>
      <c r="C2" s="2" t="inlineStr">
        <is>
          <t>Dec. 31, 2019</t>
        </is>
      </c>
    </row>
    <row r="3">
      <c r="A3" s="3" t="inlineStr">
        <is>
          <t>Share-based Payment Arrangement [Abstract]</t>
        </is>
      </c>
    </row>
    <row r="4">
      <c r="A4" s="4" t="inlineStr">
        <is>
          <t>Weighted average grant date fair value of stock options granted per share</t>
        </is>
      </c>
      <c r="B4" s="9" t="n">
        <v>0.5</v>
      </c>
      <c r="C4" s="9" t="n">
        <v>0.49</v>
      </c>
    </row>
    <row r="5">
      <c r="A5" s="4" t="inlineStr">
        <is>
          <t>Intrinsic value of stock options exercised</t>
        </is>
      </c>
      <c r="B5" s="4" t="inlineStr">
        <is>
          <t xml:space="preserve"> </t>
        </is>
      </c>
      <c r="C5" s="4" t="inlineStr">
        <is>
          <t xml:space="preserve"> </t>
        </is>
      </c>
    </row>
    <row r="6">
      <c r="A6" s="4" t="inlineStr">
        <is>
          <t>Grant date fair value of stock options that vested</t>
        </is>
      </c>
      <c r="B6" s="5" t="n">
        <v>1212483</v>
      </c>
      <c r="C6" s="5" t="n">
        <v>5223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icense Agreements (Details Narrative)</t>
        </is>
      </c>
      <c r="B1" s="2" t="inlineStr">
        <is>
          <t>Mar. 23, 2020</t>
        </is>
      </c>
    </row>
    <row r="2">
      <c r="A2" s="4" t="inlineStr">
        <is>
          <t>Noachis Terra Inc. [Member] | Patent License and Biological Materials License Agreement [Member]</t>
        </is>
      </c>
    </row>
    <row r="3">
      <c r="A3" s="4" t="inlineStr">
        <is>
          <t>Agreement expiration term</t>
        </is>
      </c>
      <c r="B3"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Employer matching contribution percentage</t>
        </is>
      </c>
      <c r="B4" s="4" t="inlineStr">
        <is>
          <t>3.00%</t>
        </is>
      </c>
    </row>
    <row r="5">
      <c r="A5" s="4" t="inlineStr">
        <is>
          <t>Total matching contributions</t>
        </is>
      </c>
      <c r="B5" s="5" t="n">
        <v>37407</v>
      </c>
      <c r="C5" s="5" t="n">
        <v>360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Valuation allowance</t>
        </is>
      </c>
      <c r="B4" s="5" t="n">
        <v>36580962</v>
      </c>
      <c r="C4" s="5" t="n">
        <v>30098339</v>
      </c>
    </row>
    <row r="5">
      <c r="A5" s="4" t="inlineStr">
        <is>
          <t>Net change in valuation allowance related to deferred tax assets</t>
        </is>
      </c>
      <c r="B5" s="6" t="n">
        <v>6482623</v>
      </c>
      <c r="C5" s="6" t="n">
        <v>3873976</v>
      </c>
    </row>
    <row r="6">
      <c r="A6" s="4" t="inlineStr">
        <is>
          <t>Federal and state tax net operating loss carryforwards</t>
        </is>
      </c>
      <c r="B6" s="6" t="n">
        <v>142893000</v>
      </c>
    </row>
    <row r="7">
      <c r="A7" s="4" t="inlineStr">
        <is>
          <t>Additional unrecognized tax benefits</t>
        </is>
      </c>
      <c r="B7" s="6" t="n">
        <v>1129848</v>
      </c>
      <c r="C7" s="6" t="n">
        <v>503944</v>
      </c>
    </row>
    <row r="8">
      <c r="A8" s="4" t="inlineStr">
        <is>
          <t>Tax positions</t>
        </is>
      </c>
      <c r="B8" s="5" t="n">
        <v>4042705</v>
      </c>
      <c r="C8" s="5" t="n">
        <v>2804721</v>
      </c>
      <c r="D8" s="5" t="n">
        <v>2249594</v>
      </c>
    </row>
    <row r="9">
      <c r="A9" s="4" t="inlineStr">
        <is>
          <t>Research and Development [Member]</t>
        </is>
      </c>
    </row>
    <row r="10">
      <c r="A10" s="3" t="inlineStr">
        <is>
          <t>Income Tax Disclosure [Line Items]</t>
        </is>
      </c>
    </row>
    <row r="11">
      <c r="A11" s="4" t="inlineStr">
        <is>
          <t>Net operating loss carryforwards description</t>
        </is>
      </c>
      <c r="B11" s="4" t="inlineStr">
        <is>
          <t>The federal tax credit carryforward will expire beginning in 2021 and continuing through 2040, unless previously utilized.</t>
        </is>
      </c>
    </row>
    <row r="12">
      <c r="A12" s="4" t="inlineStr">
        <is>
          <t>Federal research and development tax credit carryforwards</t>
        </is>
      </c>
      <c r="B12" s="5" t="n">
        <v>4043000</v>
      </c>
    </row>
    <row r="13">
      <c r="A13" s="4" t="inlineStr">
        <is>
          <t>Federal And State Tax [Member]</t>
        </is>
      </c>
    </row>
    <row r="14">
      <c r="A14" s="3" t="inlineStr">
        <is>
          <t>Income Tax Disclosure [Line Items]</t>
        </is>
      </c>
    </row>
    <row r="15">
      <c r="A15" s="4" t="inlineStr">
        <is>
          <t>Net operating loss carryforwards description</t>
        </is>
      </c>
      <c r="B15" s="4" t="inlineStr">
        <is>
          <t xml:space="preserve">Federal and state of Florida tax net operating loss carryforwards generated prior to December 31, 2017 will expire through 2037.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Consolidated Statements of Changes in Shareholders' Equity - USD ($)</t>
        </is>
      </c>
      <c r="B1" s="2" t="inlineStr">
        <is>
          <t>Common Stock [Member]</t>
        </is>
      </c>
      <c r="C1" s="2" t="inlineStr">
        <is>
          <t>Preferred Stock [Member]</t>
        </is>
      </c>
      <c r="D1" s="2" t="inlineStr">
        <is>
          <t>Additional Paid In Capital [Member]</t>
        </is>
      </c>
      <c r="E1" s="2" t="inlineStr">
        <is>
          <t>Accumulated Deficit [Member]</t>
        </is>
      </c>
      <c r="F1" s="2" t="inlineStr">
        <is>
          <t>Total</t>
        </is>
      </c>
    </row>
    <row r="2">
      <c r="A2" s="4" t="inlineStr">
        <is>
          <t>Balance at Dec. 31, 2018</t>
        </is>
      </c>
      <c r="B2" s="5" t="n">
        <v>29433</v>
      </c>
      <c r="C2" s="5" t="n">
        <v>6100182</v>
      </c>
      <c r="D2" s="5" t="n">
        <v>126125976</v>
      </c>
      <c r="E2" s="5" t="n">
        <v>-111373608</v>
      </c>
      <c r="F2" s="5" t="n">
        <v>20881983</v>
      </c>
    </row>
    <row r="3">
      <c r="A3" s="4" t="inlineStr">
        <is>
          <t>Balance, shares at Dec. 31, 2018</t>
        </is>
      </c>
      <c r="B3" s="6" t="n">
        <v>29433135</v>
      </c>
      <c r="C3" s="8" t="n">
        <v>16017101.733</v>
      </c>
    </row>
    <row r="4">
      <c r="A4" s="4" t="inlineStr">
        <is>
          <t>Compensation expense relating to option issuances</t>
        </is>
      </c>
      <c r="B4" s="4" t="inlineStr">
        <is>
          <t xml:space="preserve"> </t>
        </is>
      </c>
      <c r="C4" s="4" t="inlineStr">
        <is>
          <t xml:space="preserve"> </t>
        </is>
      </c>
      <c r="D4" s="6" t="n">
        <v>552997</v>
      </c>
      <c r="E4" s="4" t="inlineStr">
        <is>
          <t xml:space="preserve"> </t>
        </is>
      </c>
      <c r="F4" s="6" t="n">
        <v>552997</v>
      </c>
    </row>
    <row r="5">
      <c r="A5" s="4" t="inlineStr">
        <is>
          <t>Issuance of common stock - shelf takedown, net of expenses</t>
        </is>
      </c>
      <c r="B5" s="5" t="n">
        <v>16667</v>
      </c>
      <c r="C5" s="4" t="inlineStr">
        <is>
          <t xml:space="preserve"> </t>
        </is>
      </c>
      <c r="D5" s="6" t="n">
        <v>11334010</v>
      </c>
      <c r="E5" s="4" t="inlineStr">
        <is>
          <t xml:space="preserve"> </t>
        </is>
      </c>
      <c r="F5" s="6" t="n">
        <v>11350676</v>
      </c>
    </row>
    <row r="6">
      <c r="A6" s="4" t="inlineStr">
        <is>
          <t>Issuance of common stock - shelf takedown, net of expenses, shares</t>
        </is>
      </c>
      <c r="B6" s="6" t="n">
        <v>16666668</v>
      </c>
      <c r="C6" s="4" t="inlineStr">
        <is>
          <t xml:space="preserve"> </t>
        </is>
      </c>
    </row>
    <row r="7">
      <c r="A7" s="4" t="inlineStr">
        <is>
          <t>Series C dividend</t>
        </is>
      </c>
      <c r="B7" s="4" t="inlineStr">
        <is>
          <t xml:space="preserve"> </t>
        </is>
      </c>
      <c r="C7" s="5" t="n">
        <v>413214</v>
      </c>
      <c r="D7" s="4" t="inlineStr">
        <is>
          <t xml:space="preserve"> </t>
        </is>
      </c>
      <c r="E7" s="6" t="n">
        <v>-413214</v>
      </c>
      <c r="F7" s="4" t="inlineStr">
        <is>
          <t xml:space="preserve"> </t>
        </is>
      </c>
    </row>
    <row r="8">
      <c r="A8" s="4" t="inlineStr">
        <is>
          <t>Series C dividend, shares</t>
        </is>
      </c>
      <c r="B8" s="4" t="inlineStr">
        <is>
          <t xml:space="preserve"> </t>
        </is>
      </c>
      <c r="C8" s="8" t="n">
        <v>12.208</v>
      </c>
    </row>
    <row r="9">
      <c r="A9" s="4" t="inlineStr">
        <is>
          <t>Issuance of common stock in exchange for services</t>
        </is>
      </c>
      <c r="B9" s="5" t="n">
        <v>25</v>
      </c>
      <c r="C9" s="4" t="inlineStr">
        <is>
          <t xml:space="preserve"> </t>
        </is>
      </c>
      <c r="D9" s="6" t="n">
        <v>11975</v>
      </c>
      <c r="E9" s="4" t="inlineStr">
        <is>
          <t xml:space="preserve"> </t>
        </is>
      </c>
      <c r="F9" s="6" t="n">
        <v>12000</v>
      </c>
    </row>
    <row r="10">
      <c r="A10" s="4" t="inlineStr">
        <is>
          <t>Issuance of common stock in exchange for services, shares</t>
        </is>
      </c>
      <c r="B10" s="6" t="n">
        <v>25000</v>
      </c>
      <c r="C10" s="4" t="inlineStr">
        <is>
          <t xml:space="preserve"> </t>
        </is>
      </c>
    </row>
    <row r="11">
      <c r="A11" s="4" t="inlineStr">
        <is>
          <t>Net loss</t>
        </is>
      </c>
      <c r="B11" s="4" t="inlineStr">
        <is>
          <t xml:space="preserve"> </t>
        </is>
      </c>
      <c r="C11" s="4" t="inlineStr">
        <is>
          <t xml:space="preserve"> </t>
        </is>
      </c>
      <c r="D11" s="4" t="inlineStr">
        <is>
          <t xml:space="preserve"> </t>
        </is>
      </c>
      <c r="E11" s="6" t="n">
        <v>-15566003</v>
      </c>
      <c r="F11" s="6" t="n">
        <v>-15566003</v>
      </c>
    </row>
    <row r="12">
      <c r="A12" s="4" t="inlineStr">
        <is>
          <t>Balance at Dec. 31, 2019</t>
        </is>
      </c>
      <c r="B12" s="5" t="n">
        <v>46125</v>
      </c>
      <c r="C12" s="5" t="n">
        <v>6513396</v>
      </c>
      <c r="D12" s="6" t="n">
        <v>138024957</v>
      </c>
      <c r="E12" s="6" t="n">
        <v>-127352826</v>
      </c>
      <c r="F12" s="6" t="n">
        <v>17231652</v>
      </c>
    </row>
    <row r="13">
      <c r="A13" s="4" t="inlineStr">
        <is>
          <t>Balance, shares at Dec. 31, 2019</t>
        </is>
      </c>
      <c r="B13" s="6" t="n">
        <v>46124803</v>
      </c>
      <c r="C13" s="8" t="n">
        <v>16017113.941</v>
      </c>
    </row>
    <row r="14">
      <c r="A14" s="4" t="inlineStr">
        <is>
          <t>Compensation expense relating to option issuances</t>
        </is>
      </c>
      <c r="B14" s="4" t="inlineStr">
        <is>
          <t xml:space="preserve"> </t>
        </is>
      </c>
      <c r="C14" s="4" t="inlineStr">
        <is>
          <t xml:space="preserve"> </t>
        </is>
      </c>
      <c r="D14" s="6" t="n">
        <v>1491165</v>
      </c>
      <c r="E14" s="4" t="inlineStr">
        <is>
          <t xml:space="preserve"> </t>
        </is>
      </c>
      <c r="F14" s="6" t="n">
        <v>1491165</v>
      </c>
    </row>
    <row r="15">
      <c r="A15" s="4" t="inlineStr">
        <is>
          <t>Issuance of common stock from warrant exercise</t>
        </is>
      </c>
      <c r="B15" s="5" t="n">
        <v>5680</v>
      </c>
      <c r="C15" s="4" t="inlineStr">
        <is>
          <t xml:space="preserve"> </t>
        </is>
      </c>
      <c r="D15" s="6" t="n">
        <v>5176723</v>
      </c>
      <c r="E15" s="4" t="inlineStr">
        <is>
          <t xml:space="preserve"> </t>
        </is>
      </c>
      <c r="F15" s="6" t="n">
        <v>5182403</v>
      </c>
    </row>
    <row r="16">
      <c r="A16" s="4" t="inlineStr">
        <is>
          <t>Issuance of common stock from warrant exercise, shares</t>
        </is>
      </c>
      <c r="B16" s="6" t="n">
        <v>5680114</v>
      </c>
    </row>
    <row r="17">
      <c r="A17" s="4" t="inlineStr">
        <is>
          <t>Series C dividend</t>
        </is>
      </c>
      <c r="B17" s="4" t="inlineStr">
        <is>
          <t xml:space="preserve"> </t>
        </is>
      </c>
      <c r="C17" s="5" t="n">
        <v>661458</v>
      </c>
      <c r="D17" s="4" t="inlineStr">
        <is>
          <t xml:space="preserve"> </t>
        </is>
      </c>
      <c r="E17" s="6" t="n">
        <v>-661458</v>
      </c>
      <c r="F17" s="4" t="inlineStr">
        <is>
          <t xml:space="preserve"> </t>
        </is>
      </c>
    </row>
    <row r="18">
      <c r="A18" s="4" t="inlineStr">
        <is>
          <t>Series C dividend, shares</t>
        </is>
      </c>
      <c r="B18" s="4" t="inlineStr">
        <is>
          <t xml:space="preserve"> </t>
        </is>
      </c>
      <c r="C18" s="8" t="n">
        <v>19.542</v>
      </c>
    </row>
    <row r="19">
      <c r="A19" s="4" t="inlineStr">
        <is>
          <t>Issuance of common stock and warrants for the acquisition of Noachis Terra</t>
        </is>
      </c>
      <c r="B19" s="5" t="n">
        <v>9200</v>
      </c>
      <c r="C19" s="4" t="inlineStr">
        <is>
          <t xml:space="preserve"> </t>
        </is>
      </c>
      <c r="D19" s="6" t="n">
        <v>8021499</v>
      </c>
      <c r="E19" s="4" t="inlineStr">
        <is>
          <t xml:space="preserve"> </t>
        </is>
      </c>
      <c r="F19" s="6" t="n">
        <v>8030699</v>
      </c>
    </row>
    <row r="20">
      <c r="A20" s="4" t="inlineStr">
        <is>
          <t>Issuance of common stock and warrants for the acquisition of Noachis Terra, shares</t>
        </is>
      </c>
      <c r="B20" s="6" t="n">
        <v>9200000</v>
      </c>
      <c r="C20" s="4" t="inlineStr">
        <is>
          <t xml:space="preserve"> </t>
        </is>
      </c>
    </row>
    <row r="21">
      <c r="A21" s="4" t="inlineStr">
        <is>
          <t>November 2020 public offering of common stock- net of expenses</t>
        </is>
      </c>
      <c r="B21" s="5" t="n">
        <v>16318</v>
      </c>
      <c r="C21" s="4" t="inlineStr">
        <is>
          <t xml:space="preserve"> </t>
        </is>
      </c>
      <c r="D21" s="6" t="n">
        <v>5383057</v>
      </c>
      <c r="E21" s="4" t="inlineStr">
        <is>
          <t xml:space="preserve"> </t>
        </is>
      </c>
      <c r="F21" s="6" t="n">
        <v>5399375</v>
      </c>
    </row>
    <row r="22">
      <c r="A22" s="4" t="inlineStr">
        <is>
          <t>November 2020 public offering of common stock- net of expenses, shares</t>
        </is>
      </c>
      <c r="B22" s="6" t="n">
        <v>16317567</v>
      </c>
      <c r="C22" s="4" t="inlineStr">
        <is>
          <t xml:space="preserve"> </t>
        </is>
      </c>
    </row>
    <row r="23">
      <c r="A23" s="4" t="inlineStr">
        <is>
          <t>December 2020 registered direct offering of common stock- net of expenses</t>
        </is>
      </c>
      <c r="B23" s="5" t="n">
        <v>14444</v>
      </c>
      <c r="C23" s="4" t="inlineStr">
        <is>
          <t xml:space="preserve"> </t>
        </is>
      </c>
      <c r="D23" s="6" t="n">
        <v>5925556</v>
      </c>
      <c r="E23" s="4" t="inlineStr">
        <is>
          <t xml:space="preserve"> </t>
        </is>
      </c>
      <c r="F23" s="6" t="n">
        <v>5940000</v>
      </c>
    </row>
    <row r="24">
      <c r="A24" s="4" t="inlineStr">
        <is>
          <t>December 2020 registered direct offering of common stock- net of expenses, shares</t>
        </is>
      </c>
      <c r="B24" s="6" t="n">
        <v>14444444</v>
      </c>
      <c r="C24" s="4" t="inlineStr">
        <is>
          <t xml:space="preserve"> </t>
        </is>
      </c>
    </row>
    <row r="25">
      <c r="A25" s="4" t="inlineStr">
        <is>
          <t>Net loss</t>
        </is>
      </c>
      <c r="C25" s="4" t="inlineStr">
        <is>
          <t xml:space="preserve"> </t>
        </is>
      </c>
      <c r="D25" s="4" t="inlineStr">
        <is>
          <t xml:space="preserve"> </t>
        </is>
      </c>
      <c r="E25" s="6" t="n">
        <v>-26430699</v>
      </c>
      <c r="F25" s="6" t="n">
        <v>-26430699</v>
      </c>
    </row>
    <row r="26">
      <c r="A26" s="4" t="inlineStr">
        <is>
          <t>Balance at Dec. 31, 2020</t>
        </is>
      </c>
      <c r="B26" s="5" t="n">
        <v>91767</v>
      </c>
      <c r="C26" s="5" t="n">
        <v>7174854</v>
      </c>
      <c r="D26" s="5" t="n">
        <v>164022957</v>
      </c>
      <c r="E26" s="5" t="n">
        <v>-154444983</v>
      </c>
      <c r="F26" s="5" t="n">
        <v>16844595</v>
      </c>
    </row>
    <row r="27">
      <c r="A27" s="4" t="inlineStr">
        <is>
          <t>Balance, shares at Dec. 31, 2020</t>
        </is>
      </c>
      <c r="B27" s="6" t="n">
        <v>91766928</v>
      </c>
      <c r="C27" s="8" t="n">
        <v>16017133.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6482623</v>
      </c>
      <c r="C5" s="6" t="n">
        <v>3873976</v>
      </c>
    </row>
    <row r="6">
      <c r="A6" s="4" t="inlineStr">
        <is>
          <t>Valuation Allowance</t>
        </is>
      </c>
      <c r="B6" s="6" t="n">
        <v>-6482623</v>
      </c>
      <c r="C6" s="6" t="n">
        <v>-3873976</v>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Summary of Components of Deferred Tax (Details) - USD ($)</t>
        </is>
      </c>
      <c r="B1" s="2" t="inlineStr">
        <is>
          <t>Dec. 31, 2020</t>
        </is>
      </c>
      <c r="C1" s="2" t="inlineStr">
        <is>
          <t>Dec. 31, 2019</t>
        </is>
      </c>
    </row>
    <row r="2">
      <c r="A2" s="3" t="inlineStr">
        <is>
          <t>Income Tax Disclosure [Abstract]</t>
        </is>
      </c>
    </row>
    <row r="3">
      <c r="A3" s="4" t="inlineStr">
        <is>
          <t>Net operating loss carryforward</t>
        </is>
      </c>
      <c r="B3" s="5" t="n">
        <v>35740882</v>
      </c>
      <c r="C3" s="5" t="n">
        <v>29424801</v>
      </c>
    </row>
    <row r="4">
      <c r="A4" s="4" t="inlineStr">
        <is>
          <t>Accrued vacation</t>
        </is>
      </c>
      <c r="B4" s="6" t="n">
        <v>41361</v>
      </c>
      <c r="C4" s="6" t="n">
        <v>35933</v>
      </c>
    </row>
    <row r="5">
      <c r="A5" s="4" t="inlineStr">
        <is>
          <t>Non-qualified stock compensation</t>
        </is>
      </c>
      <c r="B5" s="6" t="n">
        <v>798719</v>
      </c>
      <c r="C5" s="6" t="n">
        <v>638413</v>
      </c>
    </row>
    <row r="6">
      <c r="A6" s="4" t="inlineStr">
        <is>
          <t>Restricted stock</t>
        </is>
      </c>
      <c r="B6" s="4" t="inlineStr">
        <is>
          <t xml:space="preserve"> </t>
        </is>
      </c>
      <c r="C6" s="6" t="n">
        <v>-808</v>
      </c>
    </row>
    <row r="7">
      <c r="A7" s="4" t="inlineStr">
        <is>
          <t>Total deferred tax assets, net</t>
        </is>
      </c>
      <c r="B7" s="6" t="n">
        <v>36580962</v>
      </c>
      <c r="C7" s="6" t="n">
        <v>30098339</v>
      </c>
    </row>
    <row r="8">
      <c r="A8" s="4" t="inlineStr">
        <is>
          <t>Less valuation allowance</t>
        </is>
      </c>
      <c r="B8" s="6" t="n">
        <v>-36580962</v>
      </c>
      <c r="C8" s="6" t="n">
        <v>-30098339</v>
      </c>
    </row>
    <row r="9">
      <c r="A9" s="4" t="inlineStr">
        <is>
          <t>Total net deferred taxes</t>
        </is>
      </c>
      <c r="B9" s="4" t="inlineStr">
        <is>
          <t xml:space="preserve"> </t>
        </is>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Computed at Statutory Federal Rate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statutory federal rate of 21% and 21%, respectively</t>
        </is>
      </c>
      <c r="B4" s="5" t="n">
        <v>-5550447</v>
      </c>
      <c r="C4" s="5" t="n">
        <v>-3268861</v>
      </c>
    </row>
    <row r="5">
      <c r="A5" s="4" t="inlineStr">
        <is>
          <t>State income tax benefits, net of federal expense/benefit</t>
        </is>
      </c>
      <c r="B5" s="6" t="n">
        <v>-1148414</v>
      </c>
      <c r="C5" s="6" t="n">
        <v>-676343</v>
      </c>
    </row>
    <row r="6">
      <c r="A6" s="4" t="inlineStr">
        <is>
          <t>Change in valuation allowance</t>
        </is>
      </c>
      <c r="B6" s="6" t="n">
        <v>6482623</v>
      </c>
      <c r="C6" s="6" t="n">
        <v>3873976</v>
      </c>
    </row>
    <row r="7">
      <c r="A7" s="4" t="inlineStr">
        <is>
          <t>Non-deductible expenses</t>
        </is>
      </c>
      <c r="B7" s="6" t="n">
        <v>740</v>
      </c>
      <c r="C7" s="6" t="n">
        <v>3065</v>
      </c>
    </row>
    <row r="8">
      <c r="A8" s="4" t="inlineStr">
        <is>
          <t>Other</t>
        </is>
      </c>
      <c r="B8" s="6" t="n">
        <v>215498</v>
      </c>
      <c r="C8" s="6" t="n">
        <v>68163</v>
      </c>
    </row>
    <row r="9">
      <c r="A9" s="4" t="inlineStr">
        <is>
          <t>Total 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Computed at Statutory Federal Rate (Details) (Parenthetical)</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statutory federal rate</t>
        </is>
      </c>
      <c r="B4" s="4" t="inlineStr">
        <is>
          <t>21.00%</t>
        </is>
      </c>
      <c r="C4" s="4" t="inlineStr">
        <is>
          <t>2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2804721</v>
      </c>
      <c r="C4" s="5" t="n">
        <v>2249594</v>
      </c>
    </row>
    <row r="5">
      <c r="A5" s="4" t="inlineStr">
        <is>
          <t>Additions based on tax positions related to the current year</t>
        </is>
      </c>
      <c r="B5" s="6" t="n">
        <v>1129848</v>
      </c>
      <c r="C5" s="6" t="n">
        <v>503944</v>
      </c>
    </row>
    <row r="6">
      <c r="A6" s="4" t="inlineStr">
        <is>
          <t>Additions for return-to-provision true-up</t>
        </is>
      </c>
      <c r="B6" s="6" t="n">
        <v>108136</v>
      </c>
      <c r="C6" s="6" t="n">
        <v>51183</v>
      </c>
    </row>
    <row r="7">
      <c r="A7" s="4" t="inlineStr">
        <is>
          <t>Reductions for the tax positions of prior years</t>
        </is>
      </c>
      <c r="B7" s="4" t="inlineStr">
        <is>
          <t xml:space="preserve"> </t>
        </is>
      </c>
      <c r="C7" s="4" t="inlineStr">
        <is>
          <t xml:space="preserve"> </t>
        </is>
      </c>
    </row>
    <row r="8">
      <c r="A8" s="4" t="inlineStr">
        <is>
          <t>Ending balance</t>
        </is>
      </c>
      <c r="B8" s="5" t="n">
        <v>4042705</v>
      </c>
      <c r="C8" s="5" t="n">
        <v>28047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4" customWidth="1" min="5" max="5"/>
    <col width="30" customWidth="1" min="6" max="6"/>
    <col width="21" customWidth="1" min="7" max="7"/>
    <col width="21" customWidth="1" min="8" max="8"/>
    <col width="14" customWidth="1" min="9" max="9"/>
  </cols>
  <sheetData>
    <row r="1">
      <c r="A1" s="1" t="inlineStr">
        <is>
          <t>Commitments and Contingencies (Details Narrative)</t>
        </is>
      </c>
      <c r="B1" s="2" t="inlineStr">
        <is>
          <t>May 01, 2020$ / sharesshares</t>
        </is>
      </c>
      <c r="C1" s="2" t="inlineStr">
        <is>
          <t>Nov. 30, 2019USD ($)</t>
        </is>
      </c>
      <c r="D1" s="2" t="inlineStr">
        <is>
          <t>Nov. 30, 2017USD ($)</t>
        </is>
      </c>
      <c r="E1" s="2" t="inlineStr">
        <is>
          <t>Nov. 30, 2016USD ($)ft²</t>
        </is>
      </c>
      <c r="F1" s="2" t="inlineStr">
        <is>
          <t>Sep. 30, 2020$ / sharesshares</t>
        </is>
      </c>
      <c r="G1" s="2" t="inlineStr">
        <is>
          <t>Dec. 31, 2020USD ($)</t>
        </is>
      </c>
      <c r="H1" s="2" t="inlineStr">
        <is>
          <t>Dec. 31, 2019USD ($)</t>
        </is>
      </c>
      <c r="I1" s="2" t="inlineStr">
        <is>
          <t>Dec. 31, 2014</t>
        </is>
      </c>
    </row>
    <row r="2">
      <c r="A2" s="4" t="inlineStr">
        <is>
          <t>Payments of rent</t>
        </is>
      </c>
      <c r="G2" s="5" t="n">
        <v>61000</v>
      </c>
    </row>
    <row r="3">
      <c r="A3" s="4" t="inlineStr">
        <is>
          <t>Monthly lease payments</t>
        </is>
      </c>
      <c r="G3" s="6" t="n">
        <v>225681</v>
      </c>
      <c r="H3" s="5" t="n">
        <v>201256</v>
      </c>
    </row>
    <row r="4">
      <c r="A4" s="4" t="inlineStr">
        <is>
          <t>Alachua Facility [Member]</t>
        </is>
      </c>
    </row>
    <row r="5">
      <c r="A5" s="4" t="inlineStr">
        <is>
          <t>Period of lease</t>
        </is>
      </c>
      <c r="I5" s="4" t="inlineStr">
        <is>
          <t>5 years</t>
        </is>
      </c>
    </row>
    <row r="6">
      <c r="A6" s="4" t="inlineStr">
        <is>
          <t>Tampa Facility [Member]</t>
        </is>
      </c>
    </row>
    <row r="7">
      <c r="A7" s="4" t="inlineStr">
        <is>
          <t>Period of lease</t>
        </is>
      </c>
      <c r="C7" s="4" t="inlineStr">
        <is>
          <t>3 years</t>
        </is>
      </c>
      <c r="E7" s="4" t="inlineStr">
        <is>
          <t>36 months</t>
        </is>
      </c>
    </row>
    <row r="8">
      <c r="A8" s="4" t="inlineStr">
        <is>
          <t>Area of office space leased | ft²</t>
        </is>
      </c>
      <c r="E8" s="6" t="n">
        <v>2207</v>
      </c>
    </row>
    <row r="9">
      <c r="A9" s="4" t="inlineStr">
        <is>
          <t>Lease expiry date</t>
        </is>
      </c>
      <c r="E9" s="4" t="inlineStr">
        <is>
          <t>Feb. 29,
		2020</t>
        </is>
      </c>
    </row>
    <row r="10">
      <c r="A10" s="4" t="inlineStr">
        <is>
          <t>Minimum [Member] | Amended Lease Agreement [Member]</t>
        </is>
      </c>
    </row>
    <row r="11">
      <c r="A11" s="4" t="inlineStr">
        <is>
          <t>Payments of rent</t>
        </is>
      </c>
      <c r="G11" s="6" t="n">
        <v>9641</v>
      </c>
    </row>
    <row r="12">
      <c r="A12" s="4" t="inlineStr">
        <is>
          <t>Monthly lease payments</t>
        </is>
      </c>
      <c r="G12" s="6" t="n">
        <v>12870</v>
      </c>
    </row>
    <row r="13">
      <c r="A13" s="4" t="inlineStr">
        <is>
          <t>Minimum [Member] | Tampa Facility [Member]</t>
        </is>
      </c>
    </row>
    <row r="14">
      <c r="A14" s="4" t="inlineStr">
        <is>
          <t>Monthly lease payments</t>
        </is>
      </c>
      <c r="C14" s="5" t="n">
        <v>4524</v>
      </c>
      <c r="E14" s="5" t="n">
        <v>4138</v>
      </c>
    </row>
    <row r="15">
      <c r="A15" s="4" t="inlineStr">
        <is>
          <t>Maximum [Member] | Tampa Facility [Member]</t>
        </is>
      </c>
    </row>
    <row r="16">
      <c r="A16" s="4" t="inlineStr">
        <is>
          <t>Monthly lease payments</t>
        </is>
      </c>
      <c r="C16" s="5" t="n">
        <v>4800</v>
      </c>
      <c r="E16" s="5" t="n">
        <v>4392</v>
      </c>
    </row>
    <row r="17">
      <c r="A17" s="4" t="inlineStr">
        <is>
          <t>2018 Warrants [Member]</t>
        </is>
      </c>
    </row>
    <row r="18">
      <c r="A18" s="4" t="inlineStr">
        <is>
          <t>Warrants exercise price per share | $ / shares</t>
        </is>
      </c>
      <c r="F18" s="5" t="n">
        <v>1</v>
      </c>
    </row>
    <row r="19">
      <c r="A19" s="4" t="inlineStr">
        <is>
          <t>Number of shares issued for warrants | shares</t>
        </is>
      </c>
      <c r="F19" s="6" t="n">
        <v>760000</v>
      </c>
    </row>
    <row r="20">
      <c r="A20" s="4" t="inlineStr">
        <is>
          <t>Warrants to purchase | shares</t>
        </is>
      </c>
      <c r="F20" s="6" t="n">
        <v>4294500</v>
      </c>
    </row>
    <row r="21">
      <c r="A21" s="4" t="inlineStr">
        <is>
          <t>2019 Warrants [Member]</t>
        </is>
      </c>
    </row>
    <row r="22">
      <c r="A22" s="4" t="inlineStr">
        <is>
          <t>Warrants exercise price per share | $ / shares</t>
        </is>
      </c>
      <c r="F22" s="9" t="n">
        <v>0.9</v>
      </c>
    </row>
    <row r="23">
      <c r="A23" s="4" t="inlineStr">
        <is>
          <t>Number of shares issued for warrants | shares</t>
        </is>
      </c>
      <c r="F23" s="6" t="n">
        <v>4882114</v>
      </c>
    </row>
    <row r="24">
      <c r="A24" s="4" t="inlineStr">
        <is>
          <t>Warrants to purchase | shares</t>
        </is>
      </c>
      <c r="F24" s="6" t="n">
        <v>9583334</v>
      </c>
    </row>
    <row r="25">
      <c r="A25" s="4" t="inlineStr">
        <is>
          <t>Noachis Terra Inc. [Member]</t>
        </is>
      </c>
    </row>
    <row r="26">
      <c r="A26" s="4" t="inlineStr">
        <is>
          <t>Payment for contingent consideration</t>
        </is>
      </c>
      <c r="G26" s="6" t="n">
        <v>542263</v>
      </c>
    </row>
    <row r="27">
      <c r="A27" s="4" t="inlineStr">
        <is>
          <t>Noachis Terra Inc. [Member] | Warrants [Member]</t>
        </is>
      </c>
    </row>
    <row r="28">
      <c r="A28" s="4" t="inlineStr">
        <is>
          <t>Payment for contingent consideration</t>
        </is>
      </c>
      <c r="G28" s="6" t="n">
        <v>1220781</v>
      </c>
    </row>
    <row r="29">
      <c r="A29" s="4" t="inlineStr">
        <is>
          <t>Stock Purchase Agreement [Member] | Warrants [Member] | Mr. Joseph Hernandez [Member] | Minimum [Member]</t>
        </is>
      </c>
    </row>
    <row r="30">
      <c r="A30" s="4" t="inlineStr">
        <is>
          <t>Warrants exercise price per share | $ / shares</t>
        </is>
      </c>
      <c r="B30" s="9" t="n">
        <v>0.75</v>
      </c>
    </row>
    <row r="31">
      <c r="A31" s="4" t="inlineStr">
        <is>
          <t>Stock Purchase Agreement [Member] | Warrants [Member] | Mr. Joseph Hernandez [Member] | Maximum [Member]</t>
        </is>
      </c>
    </row>
    <row r="32">
      <c r="A32" s="4" t="inlineStr">
        <is>
          <t>Warrants exercise price per share | $ / shares</t>
        </is>
      </c>
      <c r="B32" s="10" t="n">
        <v>0.9</v>
      </c>
    </row>
    <row r="33">
      <c r="A33" s="4" t="inlineStr">
        <is>
          <t>Stock Purchase Agreement [Member] | Warrant One [Member] | Mr. Joseph Hernandez [Member]</t>
        </is>
      </c>
    </row>
    <row r="34">
      <c r="A34" s="4" t="inlineStr">
        <is>
          <t>Warrants exercise price per share | $ / shares</t>
        </is>
      </c>
      <c r="B34" s="5" t="n">
        <v>1</v>
      </c>
    </row>
    <row r="35">
      <c r="A35" s="4" t="inlineStr">
        <is>
          <t>Percentage of warrant exercise</t>
        </is>
      </c>
      <c r="B35" s="4" t="inlineStr">
        <is>
          <t>45.00%</t>
        </is>
      </c>
    </row>
    <row r="36">
      <c r="A36" s="4" t="inlineStr">
        <is>
          <t>Stock Purchase Agreement [Member] | Noachis Terra Inc. [Member] | Warrants [Member]</t>
        </is>
      </c>
    </row>
    <row r="37">
      <c r="A37" s="4" t="inlineStr">
        <is>
          <t>Contingent consideration description</t>
        </is>
      </c>
      <c r="B37"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row>
    <row r="38">
      <c r="A38" s="4" t="inlineStr">
        <is>
          <t>Warrants exercise price per share | $ / shares</t>
        </is>
      </c>
      <c r="B38" s="9" t="n">
        <v>1.25</v>
      </c>
    </row>
    <row r="39">
      <c r="A39" s="4" t="inlineStr">
        <is>
          <t>Percentage of warrant exercise</t>
        </is>
      </c>
      <c r="B39" s="4" t="inlineStr">
        <is>
          <t>20.00%</t>
        </is>
      </c>
    </row>
    <row r="40">
      <c r="A40" s="4" t="inlineStr">
        <is>
          <t>Warrants exercise term description</t>
        </is>
      </c>
      <c r="B40" s="4" t="inlineStr">
        <is>
          <t>The Company's previously issued warrants carrying an exercise price of $0.75 have expired by their terms. As a result, no additional consideration will be due to the former sole shareholder of NTI relating to these warrants.</t>
        </is>
      </c>
    </row>
    <row r="41">
      <c r="A41" s="4" t="inlineStr">
        <is>
          <t>Warrants to purchase | shares</t>
        </is>
      </c>
      <c r="B41" s="6" t="n">
        <v>9200000</v>
      </c>
    </row>
    <row r="42">
      <c r="A42" s="4" t="inlineStr">
        <is>
          <t>Stock Purchase Agreement [Member] | Noachis Terra Inc. [Member] | Warrants [Member] | Mr. Joseph Hernandez [Member]</t>
        </is>
      </c>
    </row>
    <row r="43">
      <c r="A43" s="4" t="inlineStr">
        <is>
          <t>Warrants exercise price per share | $ / shares</t>
        </is>
      </c>
      <c r="B43" s="9" t="n">
        <v>0.9</v>
      </c>
    </row>
    <row r="44">
      <c r="A44" s="4" t="inlineStr">
        <is>
          <t>Stock Purchase Agreement [Member] | Noachis Terra Inc. [Member] | Warrant One [Member]</t>
        </is>
      </c>
    </row>
    <row r="45">
      <c r="A45" s="4" t="inlineStr">
        <is>
          <t>Percentage of warrant exercise</t>
        </is>
      </c>
      <c r="B45" s="4" t="inlineStr">
        <is>
          <t>45.00%</t>
        </is>
      </c>
    </row>
    <row r="46">
      <c r="A46" s="4" t="inlineStr">
        <is>
          <t>License Agreement [Member]</t>
        </is>
      </c>
    </row>
    <row r="47">
      <c r="A47" s="4" t="inlineStr">
        <is>
          <t>Royalty expenses</t>
        </is>
      </c>
      <c r="G47" s="6" t="n">
        <v>30000</v>
      </c>
    </row>
    <row r="48">
      <c r="A48" s="4" t="inlineStr">
        <is>
          <t>Reimbursement expenses</t>
        </is>
      </c>
      <c r="G48" s="5" t="n">
        <v>11739</v>
      </c>
    </row>
    <row r="49">
      <c r="A49" s="4" t="inlineStr">
        <is>
          <t>Agreement expiration term</t>
        </is>
      </c>
      <c r="G49" s="4" t="inlineStr">
        <is>
          <t>20 years</t>
        </is>
      </c>
    </row>
    <row r="50">
      <c r="A50" s="4" t="inlineStr">
        <is>
          <t>Lantibiotic Exclusive Channel Collaboration [Member]</t>
        </is>
      </c>
    </row>
    <row r="51">
      <c r="A51" s="4" t="inlineStr">
        <is>
          <t>Royalty rate percentage description</t>
        </is>
      </c>
      <c r="D51" s="4" t="inlineStr">
        <is>
          <t>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t>
        </is>
      </c>
    </row>
    <row r="52">
      <c r="A52" s="4" t="inlineStr">
        <is>
          <t>Royalty payment of sublicenses percentage</t>
        </is>
      </c>
      <c r="D52" s="4" t="inlineStr">
        <is>
          <t>25.00%</t>
        </is>
      </c>
    </row>
    <row r="53">
      <c r="A53" s="4" t="inlineStr">
        <is>
          <t>Amount required to expended for advancement of lantibiotic program</t>
        </is>
      </c>
      <c r="D53" s="5" t="n">
        <v>1200000</v>
      </c>
    </row>
    <row r="54">
      <c r="A54" s="4" t="inlineStr">
        <is>
          <t>Lantibiotic Exclusive Channel Collaboration [Member] | Net Sales [Member] | Amendment [Member]</t>
        </is>
      </c>
    </row>
    <row r="55">
      <c r="A55" s="4" t="inlineStr">
        <is>
          <t>Royalty payment percentage</t>
        </is>
      </c>
      <c r="D55" s="4" t="inlineStr">
        <is>
          <t>10.00%</t>
        </is>
      </c>
    </row>
    <row r="56">
      <c r="A56" s="4" t="inlineStr">
        <is>
          <t>Lantibiotic Exclusive Channel Collaboration [Member] | Cost Of Revenue [Member]</t>
        </is>
      </c>
    </row>
    <row r="57">
      <c r="A57" s="4" t="inlineStr">
        <is>
          <t>Royalty payment percentage</t>
        </is>
      </c>
      <c r="D57" s="4" t="inlineStr">
        <is>
          <t>25.00%</t>
        </is>
      </c>
    </row>
    <row r="58">
      <c r="A58" s="4" t="inlineStr">
        <is>
          <t>Lantibiotic Exclusive Channel Collaboration [Member] | Product Profit [Member]</t>
        </is>
      </c>
    </row>
    <row r="59">
      <c r="A59" s="4" t="inlineStr">
        <is>
          <t>Reduction in royalty rate percentage</t>
        </is>
      </c>
      <c r="D59" s="4" t="inlineStr">
        <is>
          <t>25.00%</t>
        </is>
      </c>
    </row>
    <row r="60">
      <c r="A60" s="4" t="inlineStr">
        <is>
          <t>Lantibiotic Exclusive Channel Collaboration [Member] | Net Sales [Member]</t>
        </is>
      </c>
    </row>
    <row r="61">
      <c r="A61" s="4" t="inlineStr">
        <is>
          <t>Reduction in royalty rate percentage</t>
        </is>
      </c>
      <c r="D61" s="4" t="inlineStr">
        <is>
          <t>10.00%</t>
        </is>
      </c>
    </row>
    <row r="62">
      <c r="A62" s="4" t="inlineStr">
        <is>
          <t>Lantibiotic Exclusive Channel Collaboration [Member] | New Drug Application [Member]</t>
        </is>
      </c>
    </row>
    <row r="63">
      <c r="A63" s="4" t="inlineStr">
        <is>
          <t>Milestone payment under licensing agreement</t>
        </is>
      </c>
      <c r="D63" s="5" t="n">
        <v>25000000</v>
      </c>
    </row>
    <row r="64">
      <c r="A64" s="4" t="inlineStr">
        <is>
          <t>Milestone measurement period</t>
        </is>
      </c>
      <c r="D64" s="4" t="inlineStr">
        <is>
          <t>6 months</t>
        </is>
      </c>
    </row>
    <row r="65">
      <c r="A65" s="4" t="inlineStr">
        <is>
          <t>Lantibiotic Exclusive Channel Collaboration [Member] | Regulatory Approval Milestone Event [Member]</t>
        </is>
      </c>
    </row>
    <row r="66">
      <c r="A66" s="4" t="inlineStr">
        <is>
          <t>Milestone payment under licensing agreement</t>
        </is>
      </c>
      <c r="D66" s="5" t="n">
        <v>25000000</v>
      </c>
    </row>
    <row r="67">
      <c r="A67" s="4" t="inlineStr">
        <is>
          <t>Milestone measurement period</t>
        </is>
      </c>
      <c r="D67" s="4" t="inlineStr">
        <is>
          <t>6 months</t>
        </is>
      </c>
    </row>
    <row r="68">
      <c r="A68" s="4" t="inlineStr">
        <is>
          <t>Lantibiotic Exclusive Channel Collaboration [Member] | New Indication Milestone Event [Member]</t>
        </is>
      </c>
    </row>
    <row r="69">
      <c r="A69" s="4" t="inlineStr">
        <is>
          <t>Milestone payment under licensing agreement</t>
        </is>
      </c>
      <c r="D69" s="5" t="n">
        <v>5000000</v>
      </c>
    </row>
    <row r="70">
      <c r="A70" s="4" t="inlineStr">
        <is>
          <t>Milestone measurement period</t>
        </is>
      </c>
      <c r="D70" s="4" t="inlineStr">
        <is>
          <t>6 months</t>
        </is>
      </c>
    </row>
    <row r="71">
      <c r="A71" s="4" t="inlineStr">
        <is>
          <t>Lantibiotic Exclusive Channel Collaboration [Member] | New Product Milestone Event [Member]</t>
        </is>
      </c>
    </row>
    <row r="72">
      <c r="A72" s="4" t="inlineStr">
        <is>
          <t>Milestone payment under licensing agreement</t>
        </is>
      </c>
      <c r="D72" s="5" t="n">
        <v>5000000</v>
      </c>
    </row>
    <row r="73">
      <c r="A73" s="4" t="inlineStr">
        <is>
          <t>Milestone measurement period</t>
        </is>
      </c>
      <c r="D73" s="4" t="inlineStr">
        <is>
          <t>6 months</t>
        </is>
      </c>
    </row>
    <row r="74">
      <c r="A74" s="4" t="inlineStr">
        <is>
          <t>Amended Lease Agreement [Member]</t>
        </is>
      </c>
    </row>
    <row r="75">
      <c r="A75" s="4" t="inlineStr">
        <is>
          <t>Payments of rent</t>
        </is>
      </c>
      <c r="G75" s="5" t="n">
        <v>165000</v>
      </c>
    </row>
    <row r="76">
      <c r="A76" s="4" t="inlineStr">
        <is>
          <t>Amended Lease Agreement [Member] | Maximum [Member]</t>
        </is>
      </c>
    </row>
    <row r="77">
      <c r="A77" s="4" t="inlineStr">
        <is>
          <t>Payments of rent</t>
        </is>
      </c>
      <c r="G77" s="6" t="n">
        <v>10851</v>
      </c>
    </row>
    <row r="78">
      <c r="A78" s="4" t="inlineStr">
        <is>
          <t>Monthly lease payments</t>
        </is>
      </c>
      <c r="G78" s="5" t="n">
        <v>13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Related to Leases (Details) - USD ($)</t>
        </is>
      </c>
      <c r="B1" s="2" t="inlineStr">
        <is>
          <t>Dec. 31, 2020</t>
        </is>
      </c>
      <c r="C1" s="2" t="inlineStr">
        <is>
          <t>Dec. 31, 2019</t>
        </is>
      </c>
    </row>
    <row r="2">
      <c r="A2" s="3" t="inlineStr">
        <is>
          <t>Commitments and Contingencies Disclosure [Abstract]</t>
        </is>
      </c>
    </row>
    <row r="3">
      <c r="A3" s="4" t="inlineStr">
        <is>
          <t>Operating lease right-of-use assets</t>
        </is>
      </c>
      <c r="B3" s="5" t="n">
        <v>655138</v>
      </c>
      <c r="C3" s="5" t="n">
        <v>822684</v>
      </c>
    </row>
    <row r="4">
      <c r="A4" s="4" t="inlineStr">
        <is>
          <t>Operating lease liabilities - Short term</t>
        </is>
      </c>
      <c r="B4" s="6" t="n">
        <v>176900</v>
      </c>
      <c r="C4" s="6" t="n">
        <v>165096</v>
      </c>
    </row>
    <row r="5">
      <c r="A5" s="4" t="inlineStr">
        <is>
          <t>Operating lease liabilities - Long term</t>
        </is>
      </c>
      <c r="B5" s="6" t="n">
        <v>493790</v>
      </c>
      <c r="C5" s="5" t="n">
        <v>670690</v>
      </c>
    </row>
    <row r="6">
      <c r="A6" s="4" t="inlineStr">
        <is>
          <t>Total operating lease liabilities</t>
        </is>
      </c>
      <c r="B6" s="5" t="n">
        <v>670690</v>
      </c>
    </row>
    <row r="7">
      <c r="A7" s="4" t="inlineStr">
        <is>
          <t>Weighted Average Remaining Lease Term In Years, Operating leases</t>
        </is>
      </c>
      <c r="B7" s="4" t="inlineStr">
        <is>
          <t>3 years 5 months 16 days</t>
        </is>
      </c>
      <c r="C7" s="4" t="inlineStr">
        <is>
          <t>4 years 5 months 16 days</t>
        </is>
      </c>
    </row>
    <row r="8">
      <c r="A8" s="4" t="inlineStr">
        <is>
          <t>Weighted Average Discount Rate, Operating leases</t>
        </is>
      </c>
      <c r="B8" s="4" t="inlineStr">
        <is>
          <t>5.70%</t>
        </is>
      </c>
      <c r="C8" s="4" t="inlineStr">
        <is>
          <t>5.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t>
        </is>
      </c>
      <c r="B1" s="2" t="inlineStr">
        <is>
          <t>Dec. 31, 2020USD ($)</t>
        </is>
      </c>
    </row>
    <row r="2">
      <c r="A2" s="3" t="inlineStr">
        <is>
          <t>Commitments and Contingencies Disclosure [Abstract]</t>
        </is>
      </c>
    </row>
    <row r="3">
      <c r="A3" s="4" t="inlineStr">
        <is>
          <t>2021</t>
        </is>
      </c>
      <c r="B3" s="5" t="n">
        <v>210561</v>
      </c>
    </row>
    <row r="4">
      <c r="A4" s="4" t="inlineStr">
        <is>
          <t>2022</t>
        </is>
      </c>
      <c r="B4" s="6" t="n">
        <v>217379</v>
      </c>
    </row>
    <row r="5">
      <c r="A5" s="4" t="inlineStr">
        <is>
          <t>2023</t>
        </is>
      </c>
      <c r="B5" s="6" t="n">
        <v>169657</v>
      </c>
    </row>
    <row r="6">
      <c r="A6" s="4" t="inlineStr">
        <is>
          <t>2024</t>
        </is>
      </c>
      <c r="B6" s="6" t="n">
        <v>146718</v>
      </c>
    </row>
    <row r="7">
      <c r="A7" s="4" t="inlineStr">
        <is>
          <t>Total</t>
        </is>
      </c>
      <c r="B7" s="6" t="n">
        <v>744315</v>
      </c>
    </row>
    <row r="8">
      <c r="A8" s="4" t="inlineStr">
        <is>
          <t>Less: Imputed interest</t>
        </is>
      </c>
      <c r="B8" s="6" t="n">
        <v>-73625</v>
      </c>
    </row>
    <row r="9">
      <c r="A9" s="4" t="inlineStr">
        <is>
          <t>Present value of lease liabilities</t>
        </is>
      </c>
      <c r="B9" s="5" t="n">
        <v>6706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st Component of Operating Leas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226090</v>
      </c>
      <c r="C4" s="5" t="n">
        <v>214359</v>
      </c>
    </row>
    <row r="5">
      <c r="A5" s="4" t="inlineStr">
        <is>
          <t>Short-term lease cost</t>
        </is>
      </c>
      <c r="B5" s="6" t="n">
        <v>2149</v>
      </c>
      <c r="C5" s="6" t="n">
        <v>3989</v>
      </c>
    </row>
    <row r="6">
      <c r="A6" s="4" t="inlineStr">
        <is>
          <t>Total lease cost</t>
        </is>
      </c>
      <c r="B6" s="5" t="n">
        <v>228239</v>
      </c>
      <c r="C6" s="5" t="n">
        <v>2183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Leas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 Operating cash flows from operating leases</t>
        </is>
      </c>
      <c r="B4" s="5" t="n">
        <v>-225681</v>
      </c>
      <c r="C4" s="5" t="n">
        <v>-201256</v>
      </c>
    </row>
    <row r="5">
      <c r="A5" s="4" t="inlineStr">
        <is>
          <t>Additions to ROU assets obtained from: Right-of-use assets obtained in exchange for new operating lease liabilities</t>
        </is>
      </c>
      <c r="B5" s="4" t="inlineStr">
        <is>
          <t xml:space="preserve"> </t>
        </is>
      </c>
      <c r="C5" s="6" t="n">
        <v>176027</v>
      </c>
    </row>
    <row r="6">
      <c r="A6" s="4" t="inlineStr">
        <is>
          <t>Additions to ROU assets obtained from: Right-of-use assets and lease liabilities obtained from lease modifications</t>
        </is>
      </c>
      <c r="B6" s="4" t="inlineStr">
        <is>
          <t xml:space="preserve"> </t>
        </is>
      </c>
      <c r="C6" s="5" t="n">
        <v>815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430699</v>
      </c>
      <c r="C4" s="5" t="n">
        <v>-15566003</v>
      </c>
    </row>
    <row r="5">
      <c r="A5" s="3" t="inlineStr">
        <is>
          <t>Adjustments to reconcile net loss to net cash used in operating activities:</t>
        </is>
      </c>
    </row>
    <row r="6">
      <c r="A6" s="4" t="inlineStr">
        <is>
          <t>Depreciation and amortization</t>
        </is>
      </c>
      <c r="B6" s="6" t="n">
        <v>51705</v>
      </c>
      <c r="C6" s="6" t="n">
        <v>62622</v>
      </c>
    </row>
    <row r="7">
      <c r="A7" s="4" t="inlineStr">
        <is>
          <t>Stock-based compensation expense</t>
        </is>
      </c>
      <c r="B7" s="6" t="n">
        <v>1491165</v>
      </c>
      <c r="C7" s="6" t="n">
        <v>552997</v>
      </c>
    </row>
    <row r="8">
      <c r="A8" s="4" t="inlineStr">
        <is>
          <t>Stock issued in exchange for services</t>
        </is>
      </c>
      <c r="B8" s="4" t="inlineStr">
        <is>
          <t xml:space="preserve"> </t>
        </is>
      </c>
      <c r="C8" s="6" t="n">
        <v>12001</v>
      </c>
    </row>
    <row r="9">
      <c r="A9" s="4" t="inlineStr">
        <is>
          <t>Stock issued for purchase of Noachis Terra</t>
        </is>
      </c>
      <c r="B9" s="6" t="n">
        <v>8030699</v>
      </c>
      <c r="C9" s="4" t="inlineStr">
        <is>
          <t xml:space="preserve"> </t>
        </is>
      </c>
    </row>
    <row r="10">
      <c r="A10" s="4" t="inlineStr">
        <is>
          <t>Forgiveness of Paycheck Protection Program loan and accrued interest</t>
        </is>
      </c>
      <c r="B10" s="6" t="n">
        <v>-132753</v>
      </c>
      <c r="C10" s="4" t="inlineStr">
        <is>
          <t xml:space="preserve"> </t>
        </is>
      </c>
    </row>
    <row r="11">
      <c r="A11" s="3" t="inlineStr">
        <is>
          <t>Changes in operating assets and liabilities:</t>
        </is>
      </c>
    </row>
    <row r="12">
      <c r="A12" s="4" t="inlineStr">
        <is>
          <t>Prepaid expenses and other current assets</t>
        </is>
      </c>
      <c r="B12" s="6" t="n">
        <v>640749</v>
      </c>
      <c r="C12" s="6" t="n">
        <v>1427481</v>
      </c>
    </row>
    <row r="13">
      <c r="A13" s="4" t="inlineStr">
        <is>
          <t>Accounts payable and accrued expenses</t>
        </is>
      </c>
      <c r="B13" s="6" t="n">
        <v>-603730</v>
      </c>
      <c r="C13" s="6" t="n">
        <v>498059</v>
      </c>
    </row>
    <row r="14">
      <c r="A14" s="4" t="inlineStr">
        <is>
          <t>Net cash used in operating activities</t>
        </is>
      </c>
      <c r="B14" s="6" t="n">
        <v>-16952864</v>
      </c>
      <c r="C14" s="6" t="n">
        <v>-13012843</v>
      </c>
    </row>
    <row r="15">
      <c r="A15" s="3" t="inlineStr">
        <is>
          <t>Cash flows from investing activities:</t>
        </is>
      </c>
    </row>
    <row r="16">
      <c r="A16" s="4" t="inlineStr">
        <is>
          <t>Purchase of property and equipment</t>
        </is>
      </c>
      <c r="B16" s="4" t="inlineStr">
        <is>
          <t xml:space="preserve"> </t>
        </is>
      </c>
      <c r="C16" s="6" t="n">
        <v>-25214</v>
      </c>
    </row>
    <row r="17">
      <c r="A17" s="4" t="inlineStr">
        <is>
          <t>Net cash used by investing activities</t>
        </is>
      </c>
      <c r="B17" s="4" t="inlineStr">
        <is>
          <t xml:space="preserve"> </t>
        </is>
      </c>
      <c r="C17" s="6" t="n">
        <v>-25214</v>
      </c>
    </row>
    <row r="18">
      <c r="A18" s="3" t="inlineStr">
        <is>
          <t>Cash flows from financing activities:</t>
        </is>
      </c>
    </row>
    <row r="19">
      <c r="A19" s="4" t="inlineStr">
        <is>
          <t>Borrowings under short-term notes payable</t>
        </is>
      </c>
      <c r="B19" s="6" t="n">
        <v>132088</v>
      </c>
      <c r="C19" s="4" t="inlineStr">
        <is>
          <t xml:space="preserve"> </t>
        </is>
      </c>
    </row>
    <row r="20">
      <c r="A20" s="4" t="inlineStr">
        <is>
          <t>Payments on short-term notes payable</t>
        </is>
      </c>
      <c r="B20" s="6" t="n">
        <v>-329421</v>
      </c>
      <c r="C20" s="6" t="n">
        <v>-252926</v>
      </c>
    </row>
    <row r="21">
      <c r="A21" s="4" t="inlineStr">
        <is>
          <t>Proceeds from issuance of common stock for warrant exercise</t>
        </is>
      </c>
      <c r="B21" s="6" t="n">
        <v>5182403</v>
      </c>
      <c r="C21" s="6" t="n">
        <v>11350676</v>
      </c>
    </row>
    <row r="22">
      <c r="A22" s="4" t="inlineStr">
        <is>
          <t>Net proceeds from issuance of common stock</t>
        </is>
      </c>
      <c r="B22" s="6" t="n">
        <v>11339375</v>
      </c>
      <c r="C22" s="4" t="inlineStr">
        <is>
          <t xml:space="preserve"> </t>
        </is>
      </c>
    </row>
    <row r="23">
      <c r="A23" s="4" t="inlineStr">
        <is>
          <t>Net cash provided by financing activities</t>
        </is>
      </c>
      <c r="B23" s="6" t="n">
        <v>16324445</v>
      </c>
      <c r="C23" s="6" t="n">
        <v>11097750</v>
      </c>
    </row>
    <row r="24">
      <c r="A24" s="4" t="inlineStr">
        <is>
          <t>Net decrease in cash and cash equivalents</t>
        </is>
      </c>
      <c r="B24" s="6" t="n">
        <v>-628419</v>
      </c>
      <c r="C24" s="6" t="n">
        <v>-1940307</v>
      </c>
    </row>
    <row r="25">
      <c r="A25" s="4" t="inlineStr">
        <is>
          <t>Cash and cash equivalents at beginning of the year</t>
        </is>
      </c>
      <c r="B25" s="6" t="n">
        <v>18267994</v>
      </c>
      <c r="C25" s="6" t="n">
        <v>20208301</v>
      </c>
    </row>
    <row r="26">
      <c r="A26" s="4" t="inlineStr">
        <is>
          <t>Cash and cash equivalents at end of the year</t>
        </is>
      </c>
      <c r="B26" s="6" t="n">
        <v>17639575</v>
      </c>
      <c r="C26" s="6" t="n">
        <v>18267994</v>
      </c>
    </row>
    <row r="27">
      <c r="A27" s="3" t="inlineStr">
        <is>
          <t>Supplemental disclosure of cash flow information:</t>
        </is>
      </c>
    </row>
    <row r="28">
      <c r="A28" s="4" t="inlineStr">
        <is>
          <t>Interest paid</t>
        </is>
      </c>
      <c r="B28" s="6" t="n">
        <v>10020</v>
      </c>
      <c r="C28" s="6" t="n">
        <v>7300</v>
      </c>
    </row>
    <row r="29">
      <c r="A29" s="3" t="inlineStr">
        <is>
          <t>Non-cash investing and financing activities:</t>
        </is>
      </c>
    </row>
    <row r="30">
      <c r="A30" s="4" t="inlineStr">
        <is>
          <t>Borrowings under short term notes payable for prepaid expense</t>
        </is>
      </c>
      <c r="B30" s="6" t="n">
        <v>413784</v>
      </c>
      <c r="C30" s="6" t="n">
        <v>272577</v>
      </c>
    </row>
    <row r="31">
      <c r="A31" s="4" t="inlineStr">
        <is>
          <t>Stock dividend on Series C preferred stock</t>
        </is>
      </c>
      <c r="B31" s="6" t="n">
        <v>661458</v>
      </c>
      <c r="C31" s="6" t="n">
        <v>413214</v>
      </c>
    </row>
    <row r="32">
      <c r="A32" s="4" t="inlineStr">
        <is>
          <t>Par value of common stock issued in exchange for services</t>
        </is>
      </c>
      <c r="B32" s="4" t="inlineStr">
        <is>
          <t xml:space="preserve"> </t>
        </is>
      </c>
      <c r="C32" s="5"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Information - Summary of Company's Unaudited Quarterly Results of Ope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operating expenses</t>
        </is>
      </c>
      <c r="B5" s="6" t="n">
        <v>-4549021</v>
      </c>
      <c r="C5" s="6" t="n">
        <v>-4508367</v>
      </c>
      <c r="D5" s="6" t="n">
        <v>-12352306</v>
      </c>
      <c r="E5" s="6" t="n">
        <v>-5231762</v>
      </c>
      <c r="F5" s="6" t="n">
        <v>3658053</v>
      </c>
      <c r="G5" s="6" t="n">
        <v>3920453</v>
      </c>
      <c r="H5" s="6" t="n">
        <v>4904854</v>
      </c>
      <c r="I5" s="6" t="n">
        <v>3394210</v>
      </c>
      <c r="J5" s="5" t="n">
        <v>26641456</v>
      </c>
      <c r="K5" s="5" t="n">
        <v>15877569</v>
      </c>
    </row>
    <row r="6">
      <c r="A6" s="4" t="inlineStr">
        <is>
          <t>Net Loss</t>
        </is>
      </c>
      <c r="B6" s="5" t="n">
        <v>-4409083</v>
      </c>
      <c r="C6" s="5" t="n">
        <v>-4496560</v>
      </c>
      <c r="D6" s="5" t="n">
        <v>-12337296</v>
      </c>
      <c r="E6" s="5" t="n">
        <v>-5187760</v>
      </c>
      <c r="F6" s="5" t="n">
        <v>-3597278</v>
      </c>
      <c r="G6" s="5" t="n">
        <v>-3836549</v>
      </c>
      <c r="H6" s="5" t="n">
        <v>-4806460</v>
      </c>
      <c r="I6" s="5" t="n">
        <v>-3325717</v>
      </c>
      <c r="J6" s="5" t="n">
        <v>-26430699</v>
      </c>
      <c r="K6" s="5" t="n">
        <v>-15566003</v>
      </c>
    </row>
    <row r="7">
      <c r="A7" s="4" t="inlineStr">
        <is>
          <t>Loss per share: Basic and diluted net loss per share from continuing operations</t>
        </is>
      </c>
      <c r="B7" s="9" t="n">
        <v>-0.04</v>
      </c>
      <c r="C7" s="9" t="n">
        <v>-0.08</v>
      </c>
      <c r="D7" s="9" t="n">
        <v>-0.24</v>
      </c>
      <c r="E7" s="9" t="n">
        <v>-0.11</v>
      </c>
      <c r="F7" s="9" t="n">
        <v>-0.08</v>
      </c>
      <c r="G7" s="9" t="n">
        <v>-0.08</v>
      </c>
      <c r="H7" s="9" t="n">
        <v>-0.1</v>
      </c>
      <c r="I7" s="9" t="n">
        <v>-0.11</v>
      </c>
      <c r="J7" s="9" t="n">
        <v>-0.47</v>
      </c>
      <c r="K7" s="9" t="n">
        <v>-0.37</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Feb. 12, 2021</t>
        </is>
      </c>
      <c r="C1" s="2" t="inlineStr">
        <is>
          <t>Feb. 11, 2021</t>
        </is>
      </c>
      <c r="D1" s="2" t="inlineStr">
        <is>
          <t>Feb. 01, 2021</t>
        </is>
      </c>
      <c r="E1" s="2" t="inlineStr">
        <is>
          <t>Jan. 28, 2021</t>
        </is>
      </c>
      <c r="F1" s="2" t="inlineStr">
        <is>
          <t>Mar. 25, 2019</t>
        </is>
      </c>
      <c r="G1" s="2" t="inlineStr">
        <is>
          <t>Feb. 25, 2021</t>
        </is>
      </c>
      <c r="H1" s="2" t="inlineStr">
        <is>
          <t>Sep. 30, 2020</t>
        </is>
      </c>
      <c r="I1" s="2" t="inlineStr">
        <is>
          <t>Dec. 31, 2020</t>
        </is>
      </c>
      <c r="J1" s="2" t="inlineStr">
        <is>
          <t>Dec. 31, 2019</t>
        </is>
      </c>
    </row>
    <row r="2">
      <c r="A2" s="4" t="inlineStr">
        <is>
          <t>Share issued value</t>
        </is>
      </c>
      <c r="J2" s="5" t="n">
        <v>11350676</v>
      </c>
    </row>
    <row r="3">
      <c r="A3" s="4" t="inlineStr">
        <is>
          <t>Noachis Terra Inc. [Member]</t>
        </is>
      </c>
    </row>
    <row r="4">
      <c r="A4" s="4" t="inlineStr">
        <is>
          <t>Payment for contingent consideration</t>
        </is>
      </c>
      <c r="I4" s="5" t="n">
        <v>542263</v>
      </c>
    </row>
    <row r="5">
      <c r="A5" s="4" t="inlineStr">
        <is>
          <t>Common Stock [Member]</t>
        </is>
      </c>
    </row>
    <row r="6">
      <c r="A6" s="4" t="inlineStr">
        <is>
          <t>Share issued value</t>
        </is>
      </c>
      <c r="J6" s="5" t="n">
        <v>16667</v>
      </c>
    </row>
    <row r="7">
      <c r="A7" s="4" t="inlineStr">
        <is>
          <t>Number of common stock issued in offering</t>
        </is>
      </c>
      <c r="F7" s="6" t="n">
        <v>16666668</v>
      </c>
      <c r="H7" s="6" t="n">
        <v>5642114</v>
      </c>
      <c r="J7" s="6" t="n">
        <v>16666668</v>
      </c>
    </row>
    <row r="8">
      <c r="A8" s="4" t="inlineStr">
        <is>
          <t>Dividend shares on preferred stock</t>
        </is>
      </c>
      <c r="I8" s="4" t="inlineStr">
        <is>
          <t xml:space="preserve"> </t>
        </is>
      </c>
      <c r="J8" s="4" t="inlineStr">
        <is>
          <t xml:space="preserve"> </t>
        </is>
      </c>
    </row>
    <row r="9">
      <c r="A9" s="4" t="inlineStr">
        <is>
          <t>Series C Preferred Stock [Member]</t>
        </is>
      </c>
    </row>
    <row r="10">
      <c r="A10" s="4" t="inlineStr">
        <is>
          <t>Redemption of shares, net</t>
        </is>
      </c>
      <c r="I10" s="5" t="n">
        <v>5600000</v>
      </c>
    </row>
    <row r="11">
      <c r="A11" s="4" t="inlineStr">
        <is>
          <t>Subsequent Event [Member]</t>
        </is>
      </c>
    </row>
    <row r="12">
      <c r="A12" s="4" t="inlineStr">
        <is>
          <t>Number of common stock issued in offering</t>
        </is>
      </c>
      <c r="G12" s="6" t="n">
        <v>2472573</v>
      </c>
    </row>
    <row r="13">
      <c r="A13" s="4" t="inlineStr">
        <is>
          <t>Subsequent Event [Member] | 2018 Warrants [Member]</t>
        </is>
      </c>
    </row>
    <row r="14">
      <c r="A14" s="4" t="inlineStr">
        <is>
          <t>Warrants to purchase</t>
        </is>
      </c>
      <c r="G14" s="6" t="n">
        <v>360000</v>
      </c>
    </row>
    <row r="15">
      <c r="A15" s="4" t="inlineStr">
        <is>
          <t>Warrants exercise price per share</t>
        </is>
      </c>
      <c r="G15" s="5" t="n">
        <v>1</v>
      </c>
    </row>
    <row r="16">
      <c r="A16" s="4" t="inlineStr">
        <is>
          <t>Subsequent Event [Member] | 2019 Warrants [Member]</t>
        </is>
      </c>
    </row>
    <row r="17">
      <c r="A17" s="4" t="inlineStr">
        <is>
          <t>Warrants to purchase</t>
        </is>
      </c>
      <c r="G17" s="6" t="n">
        <v>2112573</v>
      </c>
    </row>
    <row r="18">
      <c r="A18" s="4" t="inlineStr">
        <is>
          <t>Warrants exercise price per share</t>
        </is>
      </c>
      <c r="G18" s="9" t="n">
        <v>0.9</v>
      </c>
    </row>
    <row r="19">
      <c r="A19" s="4" t="inlineStr">
        <is>
          <t>Proceeds from warrant exercises</t>
        </is>
      </c>
      <c r="G19" s="5" t="n">
        <v>2261315</v>
      </c>
    </row>
    <row r="20">
      <c r="A20" s="4" t="inlineStr">
        <is>
          <t>Subsequent Event [Member] | Sales Agreement [Member] | A.G.P./Alliance Global Partners [Member]</t>
        </is>
      </c>
    </row>
    <row r="21">
      <c r="A21" s="4" t="inlineStr">
        <is>
          <t>Number of common stock issued in offering</t>
        </is>
      </c>
      <c r="B21" s="6" t="n">
        <v>15406618</v>
      </c>
    </row>
    <row r="22">
      <c r="A22" s="4" t="inlineStr">
        <is>
          <t>Proceeds from common stock</t>
        </is>
      </c>
      <c r="B22" s="5" t="n">
        <v>19300000</v>
      </c>
    </row>
    <row r="23">
      <c r="A23" s="4" t="inlineStr">
        <is>
          <t>Offering terminate</t>
        </is>
      </c>
      <c r="D23" s="4" t="inlineStr">
        <is>
          <t>The Offering will terminate upon (a) the election of the Agent upon the occurrence of certain adverse events, (b) 10 days' advance notice from one party to the other, or (c) the sale of the Shares equating to $20 million. Under the terms of the Sales Agreement, the Sales Agent is entitled to a commission at a fixed rate of 3.0% of the gross proceeds from each sale of shares under the Sales Agreement.</t>
        </is>
      </c>
    </row>
    <row r="24">
      <c r="A24" s="4" t="inlineStr">
        <is>
          <t>Percentage of fixed rate commission on gross proceeds</t>
        </is>
      </c>
      <c r="D24" s="4" t="inlineStr">
        <is>
          <t>3.00%</t>
        </is>
      </c>
    </row>
    <row r="25">
      <c r="A25" s="4" t="inlineStr">
        <is>
          <t>Subsequent Event [Member] | Sales Agreement [Member] | A.G.P./Alliance Global Partners [Member] | Common Stock [Member] | Maximum [Member]</t>
        </is>
      </c>
    </row>
    <row r="26">
      <c r="A26" s="4" t="inlineStr">
        <is>
          <t>Share issued value</t>
        </is>
      </c>
      <c r="D26" s="5" t="n">
        <v>20000000</v>
      </c>
    </row>
    <row r="27">
      <c r="A27" s="4" t="inlineStr">
        <is>
          <t>Subsequent Event [Member] | Series C Preferred Stock [Member]</t>
        </is>
      </c>
    </row>
    <row r="28">
      <c r="A28" s="4" t="inlineStr">
        <is>
          <t>Redemption of shares, net</t>
        </is>
      </c>
      <c r="C28" s="5" t="n">
        <v>5600000</v>
      </c>
    </row>
    <row r="29">
      <c r="A29" s="4" t="inlineStr">
        <is>
          <t>Redemption date</t>
        </is>
      </c>
      <c r="C29" s="4" t="inlineStr">
        <is>
          <t>Mar. 13,
		2021</t>
        </is>
      </c>
    </row>
    <row r="30">
      <c r="A30" s="4" t="inlineStr">
        <is>
          <t>Dividend shares on preferred stock</t>
        </is>
      </c>
      <c r="E30" s="8" t="n">
        <v>26.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1. Basis of Presentation The Company Oragenics, Inc. (formerly known as Oragen,
Inc.) (the “Company” or “we”) was incorporated in November, 1996; however, operating activity did not commence
until 1999. We are focused on the creation of the Terra CoV-2 immunization product candidate to combat the novel coronavirus pandemic
and the further development of effective treatments for novel antibiotics against infectious disease. Basis of Presentation The accompanying consolidated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incurred a net loss of $(26,430,699) and used cash of $16,952,864 in its operating activities during the year ended
December 31, 2020. As of December 31, 2020, the Company had an accumulated deficit of $(154,444,983) and cash flows from operations
were negative throughout 2020. Historically, the Company’s major sources
of cash have been comprised of proceeds from various public and private offerings of its common stock, preferred stock, warrant
exercises, income earned on grants and interest income. From 2012 through 2020, the Company raised approximately $92 million in
gross proceeds ($13.0 million in fiscal year 2020) from various public and private offerings of its common stock. The Company expects
to incur substantial expenditures to further develop each of its technologies. The Company believes the working capital at December
31, 2020, together with the proceeds from the additional sales of common stock and warrant exercises and net of the redemption
of the Series C Preferred Stock of approximately $5.6 million, (See Subsequent Event Note 14), will be sufficient to meet the business
objectives, as presently structured, through the second quarter of 2022.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and may receive funding through the exercise of outstanding warrant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Consolidation The consolidated financial statements include
the accounts of Oragenics, Inc. and our wholly-owned subsidiary Noachis Terra, Inc. All intercompany balances and transactions
have been eliminated. 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and warrants are measured at their fair value on the awards’ grant date using a Black-Scholes
pricing model. Restricted stock grants are measured at their fair value at the date of the grant.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0, and 2019. 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0, the
uninsured portion of this balance was $17,389,575. As of December 31, 2019, the uninsured portion of this balance was $18,017,99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3. Acquisition On May
1, 2020, the Company entered into a Stock Purchase Agreement with the sole shareholder of Noachis Terra Inc. (“NTI”),
pursuant to which the Company acquired one hundred percent (100%) of the total issued and outstanding common stock of NTI (the
“Transaction”). In exchange, the shareholder received the following: (i) cash consideration equal to $1,925,000, of
which approximately $500,000 was applied to extinguish NTI’s pre-Transaction liabilities (a portion of which were due to
the shareholder); (ii) 9,200,000 shares of the Company’s common stock; and (iii) warrants to purchase 9,200,000 shares of
the Company’s common stock, which warrants carry an exercise price of $1.25 per share, a five-year term, and may not be exercised
until the first anniversary of the Transaction’s closing. At the closing of the Transaction, the aggregate
fair value of purchase consideration was $9,955,699, consisting of $1,925,000 of cash, the Company’s common stock (9,200,000
shares), and warrants to purchase the Company’s common stock, as follows:
Fair Value
Cash - Initial Cash Payment $ 1,925,000
Equity - Common Stock 4,627,600
Equity - Warrants 3,403,099
Total fair value of consideration $ 9,955,699 The Company determined that the acquisition
should be accounted for as an asset purchase. The asset which was acquired was in-process research and development which does not
have any alternative uses and therefore the aggregate fair value of the purchase price was recorded in research and development
expenses in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9:53Z</dcterms:created>
  <dcterms:modified xmlns:dcterms="http://purl.org/dc/terms/" xmlns:xsi="http://www.w3.org/2001/XMLSchema-instance" xsi:type="dcterms:W3CDTF">2021-03-01T16:59:53Z</dcterms:modified>
</cp:coreProperties>
</file>